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T Merger" sheetId="9" state="visible" r:id="rId9"/>
    <sheet xmlns:r="http://schemas.openxmlformats.org/officeDocument/2006/relationships" name="Business Acquisitions" sheetId="10" state="visible" r:id="rId10"/>
    <sheet xmlns:r="http://schemas.openxmlformats.org/officeDocument/2006/relationships" name="Cash Equivalents And Marketable" sheetId="11" state="visible" r:id="rId11"/>
    <sheet xmlns:r="http://schemas.openxmlformats.org/officeDocument/2006/relationships" name="Disclosures About Segments Of A" sheetId="12" state="visible" r:id="rId12"/>
    <sheet xmlns:r="http://schemas.openxmlformats.org/officeDocument/2006/relationships" name="Long-Term Debt" sheetId="13" state="visible" r:id="rId13"/>
    <sheet xmlns:r="http://schemas.openxmlformats.org/officeDocument/2006/relationships" name="Supplementary Disclosures Of Ca" sheetId="14" state="visible" r:id="rId14"/>
    <sheet xmlns:r="http://schemas.openxmlformats.org/officeDocument/2006/relationships" name="Fair Value Of Financial Instrum" sheetId="15" state="visible" r:id="rId15"/>
    <sheet xmlns:r="http://schemas.openxmlformats.org/officeDocument/2006/relationships" name="Equity" sheetId="16" state="visible" r:id="rId16"/>
    <sheet xmlns:r="http://schemas.openxmlformats.org/officeDocument/2006/relationships" name="Earnings (Loss) Per Share" sheetId="17" state="visible" r:id="rId17"/>
    <sheet xmlns:r="http://schemas.openxmlformats.org/officeDocument/2006/relationships" name="Stock Options, Restricted Stock"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Acquisitions (Tables)" sheetId="25" state="visible" r:id="rId25"/>
    <sheet xmlns:r="http://schemas.openxmlformats.org/officeDocument/2006/relationships" name="Cash Equivalents And Marketab26" sheetId="26" state="visible" r:id="rId26"/>
    <sheet xmlns:r="http://schemas.openxmlformats.org/officeDocument/2006/relationships" name="Disclosures About Segments of27" sheetId="27" state="visible" r:id="rId27"/>
    <sheet xmlns:r="http://schemas.openxmlformats.org/officeDocument/2006/relationships" name="Long-Term Debt (Tables)" sheetId="28" state="visible" r:id="rId28"/>
    <sheet xmlns:r="http://schemas.openxmlformats.org/officeDocument/2006/relationships" name="Supplementary Disclosures Of 29" sheetId="29" state="visible" r:id="rId29"/>
    <sheet xmlns:r="http://schemas.openxmlformats.org/officeDocument/2006/relationships" name="Fair Value Of Financial Instr30" sheetId="30" state="visible" r:id="rId30"/>
    <sheet xmlns:r="http://schemas.openxmlformats.org/officeDocument/2006/relationships" name="Equity (Tables)" sheetId="31" state="visible" r:id="rId31"/>
    <sheet xmlns:r="http://schemas.openxmlformats.org/officeDocument/2006/relationships" name="Earnings (Loss) Per Share (Tabl" sheetId="32" state="visible" r:id="rId32"/>
    <sheet xmlns:r="http://schemas.openxmlformats.org/officeDocument/2006/relationships" name="Stock Options, Restricted Sto33" sheetId="33" state="visible" r:id="rId33"/>
    <sheet xmlns:r="http://schemas.openxmlformats.org/officeDocument/2006/relationships" name="Restructuring Charges (Tables)"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EQT Merger (Narrative) (Details" sheetId="41" state="visible" r:id="rId41"/>
    <sheet xmlns:r="http://schemas.openxmlformats.org/officeDocument/2006/relationships" name="Business Acquisitions (Narrativ" sheetId="42" state="visible" r:id="rId42"/>
    <sheet xmlns:r="http://schemas.openxmlformats.org/officeDocument/2006/relationships" name="Business Acquisitions (Schedule" sheetId="43" state="visible" r:id="rId43"/>
    <sheet xmlns:r="http://schemas.openxmlformats.org/officeDocument/2006/relationships" name="Business Acquisitions (Rollforw" sheetId="44" state="visible" r:id="rId44"/>
    <sheet xmlns:r="http://schemas.openxmlformats.org/officeDocument/2006/relationships" name="Cash Equivalents And Marketab45" sheetId="45" state="visible" r:id="rId45"/>
    <sheet xmlns:r="http://schemas.openxmlformats.org/officeDocument/2006/relationships" name="Cash Equivalents And Marketab46" sheetId="46" state="visible" r:id="rId46"/>
    <sheet xmlns:r="http://schemas.openxmlformats.org/officeDocument/2006/relationships" name="Cash Equivalents And Marketab47" sheetId="47" state="visible" r:id="rId47"/>
    <sheet xmlns:r="http://schemas.openxmlformats.org/officeDocument/2006/relationships" name="Disclosures About Segments of48" sheetId="48" state="visible" r:id="rId48"/>
    <sheet xmlns:r="http://schemas.openxmlformats.org/officeDocument/2006/relationships" name="Disclosures About Segments of49" sheetId="49" state="visible" r:id="rId49"/>
    <sheet xmlns:r="http://schemas.openxmlformats.org/officeDocument/2006/relationships" name="Disclosures About Segments of50"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Long-Term Debt (Schedule of Cap" sheetId="53" state="visible" r:id="rId53"/>
    <sheet xmlns:r="http://schemas.openxmlformats.org/officeDocument/2006/relationships" name="Supplementary Disclosures Of 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Equity (Summary Of Activity And" sheetId="58" state="visible" r:id="rId58"/>
    <sheet xmlns:r="http://schemas.openxmlformats.org/officeDocument/2006/relationships" name="Earnings (Loss) Per Share (Narr" sheetId="59" state="visible" r:id="rId59"/>
    <sheet xmlns:r="http://schemas.openxmlformats.org/officeDocument/2006/relationships" name="Earnings (Loss) Per Share (Sche" sheetId="60" state="visible" r:id="rId60"/>
    <sheet xmlns:r="http://schemas.openxmlformats.org/officeDocument/2006/relationships" name="Stock Options, Restricted Sto61" sheetId="61" state="visible" r:id="rId61"/>
    <sheet xmlns:r="http://schemas.openxmlformats.org/officeDocument/2006/relationships" name="Stock Options, Restricted Sto62" sheetId="62" state="visible" r:id="rId62"/>
    <sheet xmlns:r="http://schemas.openxmlformats.org/officeDocument/2006/relationships" name="Stock Options, Restricted Sto63" sheetId="63" state="visible" r:id="rId63"/>
    <sheet xmlns:r="http://schemas.openxmlformats.org/officeDocument/2006/relationships" name="Stock Options, Restricted Sto64" sheetId="64" state="visible" r:id="rId64"/>
    <sheet xmlns:r="http://schemas.openxmlformats.org/officeDocument/2006/relationships" name="Income Taxes (Narrative) (Detai" sheetId="65" state="visible" r:id="rId65"/>
    <sheet xmlns:r="http://schemas.openxmlformats.org/officeDocument/2006/relationships" name="Related Party Transactions (Nar" sheetId="66" state="visible" r:id="rId66"/>
    <sheet xmlns:r="http://schemas.openxmlformats.org/officeDocument/2006/relationships" name="Restructuring Charges (Narrativ" sheetId="67" state="visible" r:id="rId67"/>
    <sheet xmlns:r="http://schemas.openxmlformats.org/officeDocument/2006/relationships" name="Restructuring Charges (Summary "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Lumos Networks Corp.</t>
  </si>
  <si>
    <t>Entity Central Index Key</t>
  </si>
  <si>
    <t>Trading Symbol</t>
  </si>
  <si>
    <t>LMOS</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of $988 ($942 in 2016)</t>
  </si>
  <si>
    <t>Other receivables</t>
  </si>
  <si>
    <t>Income tax receivable</t>
  </si>
  <si>
    <t>Prepaid expenses and other</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9,783 ($97,467 in 2016)</t>
  </si>
  <si>
    <t>Deferred charges and other assets</t>
  </si>
  <si>
    <t>Total Other Assets</t>
  </si>
  <si>
    <t>Total Assets</t>
  </si>
  <si>
    <t>Current Liabilities</t>
  </si>
  <si>
    <t>Current portion of long-term debt</t>
  </si>
  <si>
    <t>Accounts payable</t>
  </si>
  <si>
    <t>Advance billings and customer deposits</t>
  </si>
  <si>
    <t>Accrued compensation</t>
  </si>
  <si>
    <t>Accrued operating taxes</t>
  </si>
  <si>
    <t>Other accrued liabilities</t>
  </si>
  <si>
    <t>Total Current Liabilities</t>
  </si>
  <si>
    <t>Long-term Liabilities</t>
  </si>
  <si>
    <t>Long-term debt, net of unamortized discount and debt issuance costs, excluding current portion</t>
  </si>
  <si>
    <t>Retirement benefits</t>
  </si>
  <si>
    <t>Deferred income taxes, net</t>
  </si>
  <si>
    <t>Other long-term liabilities</t>
  </si>
  <si>
    <t>Total Long-term Liabilities</t>
  </si>
  <si>
    <t>Commitments and Contingencies</t>
  </si>
  <si>
    <t xml:space="preserve"> </t>
  </si>
  <si>
    <t>Equity</t>
  </si>
  <si>
    <t>Preferred stock, par value $0.01 per share, authorized 100 shares, none issued</t>
  </si>
  <si>
    <t>Common stock, par value $0.01 per share, authorized 55,000 shares; 24,059 shares issued and 23,944 shares outstanding (23,607 shares issued and 23,605 shares outstanding in 2016)</t>
  </si>
  <si>
    <t>Additional paid-in capital</t>
  </si>
  <si>
    <t>Treasury stock, 115 shares at cost (2 shares in 2016)</t>
  </si>
  <si>
    <t>Accumulated deficit</t>
  </si>
  <si>
    <t>Accumulated other comprehensive loss, net of tax</t>
  </si>
  <si>
    <t>Total Lumos Networks Corp. Stockholders' Equity</t>
  </si>
  <si>
    <t>Noncontrolling Interests</t>
  </si>
  <si>
    <t>Total Equity</t>
  </si>
  <si>
    <t>Total Liabilities and Equity</t>
  </si>
  <si>
    <t>Condensed Consolidated Balance Sheets (Parenthetical) - USD ($) $ in Thousands</t>
  </si>
  <si>
    <t>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6</t>
  </si>
  <si>
    <t>Consolidated Statements Of Operations [Abstract]</t>
  </si>
  <si>
    <t>Operating Revenues</t>
  </si>
  <si>
    <t>Operating Expenses</t>
  </si>
  <si>
    <t>Cost of Revenue, exclusive of depreciation and amortization shown separately below</t>
  </si>
  <si>
    <t>Selling, general and administrative, exclusive of depreciation and amortization shown separately below</t>
  </si>
  <si>
    <t>Depreciation and amortization</t>
  </si>
  <si>
    <t>Accretion of asset retirement obligations</t>
  </si>
  <si>
    <t>Restructuring charges</t>
  </si>
  <si>
    <t>Change in fair value of contingent consideration obligations</t>
  </si>
  <si>
    <t>Total Operating Expenses</t>
  </si>
  <si>
    <t>Operating Income</t>
  </si>
  <si>
    <t>Other Income (Expenses)</t>
  </si>
  <si>
    <t>Interest expense</t>
  </si>
  <si>
    <t>Other income, net</t>
  </si>
  <si>
    <t>Total Other Expenses, net</t>
  </si>
  <si>
    <t>Income (Loss) Before Income Taxes</t>
  </si>
  <si>
    <t>Income Tax Expense (Benefit)</t>
  </si>
  <si>
    <t>Net Income (Loss)</t>
  </si>
  <si>
    <t>Net Income Attributable to Noncontrolling Interests</t>
  </si>
  <si>
    <t>Net Income (Loss) Attributable to Lumos Networks Corp.</t>
  </si>
  <si>
    <t>Basic and Diluted Earnings (Loss) per Common Share Attributable to Lumos Networks Corp. Stockholders</t>
  </si>
  <si>
    <t>Basic and diluted earnings (loss) per share</t>
  </si>
  <si>
    <t>Condensed Consolidated Statements Of Comprehensive Income (Loss) - USD ($) $ in Thousands</t>
  </si>
  <si>
    <t>Consolidated Statements Of Comprehensive Income [Abstract]</t>
  </si>
  <si>
    <t>Other Comprehensive Income:</t>
  </si>
  <si>
    <t>Reclassification adjustment for amortization of actuarial loss from defined benefit plans included in net income (loss) (see Note 2)</t>
  </si>
  <si>
    <t>Unrealized holding gain (loss) on available-for-sale marketable securities</t>
  </si>
  <si>
    <t>Income Taxes</t>
  </si>
  <si>
    <t>Other Comprehensive Income, Net of Tax</t>
  </si>
  <si>
    <t>Total Comprehensive Income (Loss)</t>
  </si>
  <si>
    <t>Less: Comprehensive Income Attributable to Noncontrolling Interests</t>
  </si>
  <si>
    <t>Comprehensive Income (Loss) Attributable to Lumos Networks Corp.</t>
  </si>
  <si>
    <t>Condensed Consolidated Statements Of Cash Flows - USD ($) $ in Thousands</t>
  </si>
  <si>
    <t>Cash Flows from Operating Activities:</t>
  </si>
  <si>
    <t>Net Loss</t>
  </si>
  <si>
    <t>Adjustments to reconcile net loss to net cash provided by operating activities:</t>
  </si>
  <si>
    <t>Depreciation</t>
  </si>
  <si>
    <t>Amortization</t>
  </si>
  <si>
    <t>Deferred income taxes</t>
  </si>
  <si>
    <t>Equity-based compensation expense</t>
  </si>
  <si>
    <t>Amortization of debt discount and issuance costs</t>
  </si>
  <si>
    <t>Retirement benefits, net of cash contributions and distributions</t>
  </si>
  <si>
    <t>Other</t>
  </si>
  <si>
    <t>Changes in assets and liabilities from operations:</t>
  </si>
  <si>
    <t>Decrease (increase) in accounts receivable</t>
  </si>
  <si>
    <t>Increase in other assets</t>
  </si>
  <si>
    <t>Changes in income taxes</t>
  </si>
  <si>
    <t>Decrease in accounts payable</t>
  </si>
  <si>
    <t>(Decrease) increase in other current liabilities</t>
  </si>
  <si>
    <t>Net Cash Provided by Operating Activities</t>
  </si>
  <si>
    <t>Cash Flows from Investing Activities:</t>
  </si>
  <si>
    <t>Purchases of property, plant and equipment</t>
  </si>
  <si>
    <t>Purchases of available-for-sale marketable securities</t>
  </si>
  <si>
    <t>Proceeds from sale or maturity of available-for-sale marketable securities</t>
  </si>
  <si>
    <t>Net Cash (Used in) Provided by Investing Activities</t>
  </si>
  <si>
    <t>Cash Flows from Financing Activities:</t>
  </si>
  <si>
    <t>Principal payments on senior secured term loans</t>
  </si>
  <si>
    <t>Principal payments under capital lease obligations</t>
  </si>
  <si>
    <t>Proceeds from stock option exercises and employee stock purchase plan</t>
  </si>
  <si>
    <t>Repurchases of common stock to settle tax withholding obligations on employee stock awards</t>
  </si>
  <si>
    <t>Net Cash Used in Financing Activities</t>
  </si>
  <si>
    <t>Increase in cash and cash equivalents</t>
  </si>
  <si>
    <t>Cash and Cash Equivalents:</t>
  </si>
  <si>
    <t>Beginning of Period</t>
  </si>
  <si>
    <t>End of Period</t>
  </si>
  <si>
    <t>Data [Member]</t>
  </si>
  <si>
    <t>R&amp;SB [Member]</t>
  </si>
  <si>
    <t>Corporate (Unallocated) [Member]</t>
  </si>
  <si>
    <t>Clarity Communications, LLC [Member]</t>
  </si>
  <si>
    <t>Payments for acquisitions, net of cash acquired</t>
  </si>
  <si>
    <t>DC74 LLC [Member]</t>
  </si>
  <si>
    <t>Organization</t>
  </si>
  <si>
    <t>Organization [Abstract]</t>
  </si>
  <si>
    <t xml:space="preserve">Note 1. Organization
Lumos Networks Corp. (“Lumos Networks” or the “Company”) is a fiber-based bandwidth infrastructure and service provider in the Mid-Atlantic region with a network of long-haul fiber, metro Ethernet and Ethernet rings offering end-to-end connectivity in 26 markets in Virginia, West Virginia, North Carolina, Pennsylvania, Maryland, Ohio and Kentucky . The Company serves carrier, enterprise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In January 2017, the Company completed its acquisitions of Clarity Communications, LLC and DC74, LLC, for total consideration of up to approximately $15 million and $29.5 million, respectively, which expanded the Company’s operations into additional states in the southeastern region of the United States. See Note 4. Business Acquisitions for more information.
On February 18, 2017, the Company entered into a definitive agreement (“Merger Agreement”) by and among the Company, MTN Infrastructure TopCo, Inc. (“Parent”) and MTN Infrastructure BidCo, Inc. (“Merger Sub”), pursuant to which the Company will be acquired by EQT Infrastructure i nvestment s trategy (“EQT Infrastructure”), subject to stock holder approval, regulatory approval and other customary closing conditions (“the Merger” or “EQT Merger”). Pursuant to the Merger Agreement, each outstanding share of common stock of the Company prior to the effective time of the Merger shall be automatically converted into the right to receive $18.00 in cash. See Note 3. EQT Merger for more information. </t>
  </si>
  <si>
    <t>Summary of Significant Accounting Policies</t>
  </si>
  <si>
    <t>Summary of Significant Accounting Policies [Abstract]</t>
  </si>
  <si>
    <t xml:space="preserve">Note 2. Summary of Significant Accounting Policies
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six months ended June 30, 2017 and 2016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six months ended June 30, 2017 are not necessarily indicative of the results to be expected for the full year. The accompanying condensed consolidated balance sheet as of December 31, 2016 has been derived from the audited consolidated financial statements included in Part II, Item 8 of the Company’s Annual Report on Form 10-K for the year ended December 31, 2016 .
﻿
Accounting Estimates
The preparation of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and customer credits, deferred tax assets, asset retirement obligations, stock warrants and equity-based compensation, goodwill impairment assessments, contingent consideration obligations, reserves for employee benefit obligations and income tax uncertainties.
Changes in Accounting Principle
In January 2017, the Company adopted the Financial Accounting Standards Board (“FASB”) issued Accounting Standards Update (“ASU”) 2015-02, Consolidation (Topic 810): Amendments to the Consolidation Analysis (“ASU 2015-02”), which is effective for public companies for fiscal years beginning after September 1, 2016.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condensed consolidated financial statements as of and for the three months and six months ended June 30, 2017 and 2016 were not impacted by the adoption of ASU 2015-02.
Additionally, the Company adopted FASB ASU 2016-09, Compensation – Stock Compensation (Topic 718) (“ASU 2016-09”) in January 2017, which simplifies the accounting for share-based payment transactions and is effective for public companies for annual reporting periods beginning after December 15, 2016.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The adoption of ASU 2016-09, which resulted in the recognition of excess tax benefits through the condensed consolidated statement of operations and an accounting policy election made by the Company to eliminate the use of a forfeiture estimate and recognize forfeitures as they occur, resulted in the recognition of a cumulative effect adjustment with a $1.6 million impact to accumulated deficit and a $1.9 million total impact to stockholders’ equity and deferred income taxes. There was no material impact on the Company’s condensed consolidated statement of cash flows, the condensed consolidated statement of operations, or net income (loss) or earnings (loss) per share. The adoption of the accounting policy election to record forfeitures as incurred and the recognition of excess tax benefits in the condensed consolidated statement of operations may increase the volatility of net income (loss).
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Cash Equivalents and Marketable Securities
The Company considers its investment in all highly liquid debt instruments with an original maturity of three months or less, when purchased, to be cash equivalents. The Company’s marketable securities at June 30, 2017 and December 31, 2016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June 30, 2017 and December 31, 2016 .
Trade Accounts Receivable
The Company sells its services to other communication carriers and to enterprise and residential customers primarily in Virginia and West Virginia and portions of other states in the Mid-Atlantic region of the United States.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in the condensed consolidated statements of operations. Bad debt expense for each of the three months ended June 30, 2017 and 2016 was $0. 1 million and bad debt expense for each of the six months ended June 30, 2017 and 2016 was $0.2 million. The Company’s allowance for doubtful accounts and customer credits was $1.0 million and $0.9 million as of June 30, 2017 and December 31, 2016 , respectively .
The following table presents a roll-forward of the Company’s allowance for doubtful accounts and customer credits from December 31, 2016 to June 30, 2017 :
﻿
﻿
Additions
﻿ (In thousands)
December 31, 2016
Charged to Expense
Deducted from Other Accounts
Deductions
June 30, 2017
﻿ Allowance for doubtful accounts and customer credits
$ 942
$ 198
$ (3)
$ (149)
$ 988
﻿
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June 30, 2017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Plant and equipment held under capital leases are amortized on a straight-line basis over the shorter of the lease term or estimated useful life of the asset. Amortization of assets held under capital leases, including an indefeasible right of use agreement, is included with depreciation expense.
Intangibles with a finite life are classified as other intangibles on the condensed consolidated balance sheets. At June 30, 2017 and December 31, 2016 , other intangibles were comprised of the following:
﻿
﻿
June 30, 2017
December 31, 2016
﻿ (Dollars in thousands)
Estimated Life
Gross Amount
Accumulated Amortization
Gross Amount
Accumulated Amortization
﻿ Customer relationships
6 to 15 yrs
$ 115,808
$ (97,640)
$ 103,108
$ (95,463)
﻿ Trademarks and franchise rights
4 to 15 yrs
3,262
(2,138)
2,862
(2,004)
﻿ Non-compete Agreements
2 to 3 yrs
30
(5)
-
-
﻿ Total
$ 119,100
$ (99,783)
$ 105,970
$ (97,467)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Company generally amortizes certain customer relationship intangibles and some acquired trademarks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three or six months ended June 30, 2017 . Amortization expense for the three months ended June 30, 2017 and 2016 was $ 1.2 million and $ 0 .6 million, respectively, and amortization expense for the six months ended June 30, 2017 and 2016 was $2.3 million and $1.3 million, respectively.
Amortization expense for the remainder of 2017 and for the next five years is expected to be as follows:
﻿
﻿
﻿ (In thousands)
Customer Relationships
Trademarks and Franchise Rights
Non-compete Agreements
Total
﻿ Remainder of 2017
$ 2,308
$ 136
$ 7
$ 2,451
﻿ 2018
3,727
270
12
4,009
﻿ 2019
3,443
247
6
3,696
﻿ 2020
2,922
115
-
3,037
﻿ 2021
2,531
25
-
2,556
﻿ 2022
1,195
-
-
1,195
﻿
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six months ended June 30, 2017 .
﻿
Pension Benefits and Retirement Benefits Other Than Pensions
The Company sponsors a non-contributory defined benefit pension plan (the “Pension Plan”) covering all employees who meet eligibility requirements and were employed prior to October 1, 2003. The Company froze the Pension Plan effective December 31, 2012. As such, no further benefits are being accrued by participants for services rendered beyond that date.
For the three and six months ended June 30, 2017 and 2016 , the components of the Company’s net periodic benefit (income) cost for the Pension Plan were as follows:
﻿
﻿
﻿
Three Months Ended June 30,
Six Months Ended June 30,
﻿ (In thousands)
2017
2016
2017
2016
﻿ Service cost
$
-
$
-
$
-
$
-
﻿ Interest cost
648
674
1,296
1,348
﻿ Expected return on plan assets
(912)
(884)
(1,824)
(1,768)
﻿ Amortization of loss
236
262
472
524
﻿ Net periodic benefit (income) cost
$ (28)
$ 52
$ (56)
$ 104
﻿
Pension Plan assets were valued at $56.6 million and $55.6 million at June 30, 2017 and December 31, 2016 , respectively. No funding contributions were made during the three or six months ended June 30, 2017 , and the Company does not expect to make a funding contribution during the remainder of 2017.
The Company also provides life insurance benefits for retired employees who meet eligibility requirements through two postretirement welfare benefit plans (the “Other Postretirement Benefit Plans”). The Company had provided retiree medical benefits under these plans until those benefits were terminated effective December 31, 201 4. The Company did not incur any significant costs associated with these plans during the three or six months ended June 30, 2017 or 2016.
The Company recognized expense for certain nonqualified pension plans for each of the three months ended June 30, 2017 and 2016 of $0.1 million , and less than $0.1 million of this expense for each of these periods relates to the amortization of actuarial loss. Expense for nonqualified pension plans for the six months ended June 30, 2017 and 2016 was $0.3 million and $0.2 million, respectively, and $0.2 million and $0.1 million of this expense for each of these periods, respectively, relates to the amortization of actuarial loss.
The gross amount reclassified out of accumulated other comprehensive loss related to amortization of actuarial losses for retirement plans for each of the three months ended June 30, 2017 and 2016 was $ 0 .3 million, and $0.7 million for each of the six months ended June 30, 2017 and 2016, all of which has been reclassified to selling, general and administrative on the condensed consolidated statements of operations. Income taxes associated with these reclassifications were $0.1 million for each of the three months ended June 30, 2017 and 2016 and $0.3 million for each of the six months ended June 30, 2017 and 2016.
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s. For equity awards with only service conditions, the Company recognizes compensation cost on a straight-line basis over the requisite service period for the entire award.
Total equity-based compensation expense related to all of the share-based awards, annual employee bonuses paid in the form of immediately vested shares and the Company’s 401(k) matching contributions was $ 1.2 million and $ 1.3 million for the three months ended June 30, 2017 and 2016 , respectively, and $8.0 million and $6.8 million for the six months ended June 30, 2017 and 2016, respectively, which amounts are included in selling, general and administrative expenses on the condensed consolidated statements of operations.
Future charges for equity-based compensation related to instruments outstanding at June 30, 2017 are estimated to be $2.2 million for the remainder of 2017, $ 2.1 million in 2018, $ 0.7 million in 2019 and less than $ 0.1 million in 2020 and thereafter.
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Recent Accounting Pronouncements
In May 2014, the FASB issued ASU 2014-09, Revenue from Contracts with Customers (Topic 606)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Finally, in December 2016, the FASB issued ASU 2016-20, Technical Corrections and Improvements to Topic 606, Revenue from Contracts with customers, which makes minor corrections or improvements to ASU 2014-09.
The Company has completed its initial impact assessment and is in the process of developing an implementation plan to include any potential process or system changes; however, the assessment of the impact to the Company’s results of operations, financial position and cash flows as a result of this guidance is ongoing. The Company will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
﻿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s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In August 2016, the FASB issued ASU 2016-15, Statement of Cash Flows (Topic 230) (“ASU 2016-15”), which addresses eight classification issues related to the statement of cash flows presentation, with the objective of reducing diversity in practice. The amendments in this ASU provide guidance on the following cash flow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reporting periods beginning after December 31, 2017, with early adoption permitted. Although the Company is still evaluating the effect that ASU 2016-15 will have on its statement of cash flow and disclosures, the Company expects the standard will primarily impact the presentation of the earnouts associated with the business acquisitions completed in January 2017. Their presentation in accordance with ASU 2016-15 would depend on whether they were deemed to be paid soon after the acquisition.
In January 2017, the FASB issued ASU 2017-04, Intangibles – Goodwill and Other (Topic 350): Simplifying the Test for Goodwill Impairment (“ASU 2017-04”), which simplifies the accounting for goodwill impairment by eliminating Step 2 of the goodwill impairment test, which requires a hypothetical purchase price allocation. Under 2017-04, goodwill will be measured using the difference between the fair value and carrying value of the reporting unit. ASU 2017-04 is effective for public business entities for annual and interim reporting periods beginning after December 31, 2019, with early adoption permitted for goodwill impairment tests with measurement dates after January 1, 2017. The Company does not expect the future adoption of ASU 2017-04 to have a material impact on its consolidated financial statements and disclosures.
In Marc h 2 017, the FASB issued ASU 2017-07, Compensation – Retirement Benefits (Topic 715): Improving the Presentation of Net Periodic Pension Cost and Periodic Postretirement Benefit Cost (“ASU 2017-07”), which requires the service cost component of net benefit cost to be reported in the same line item as compensation cost on the consolidated statements of operations. Under 2017-07 all other components of net benefit cost will be reported outside of operating income. ASU 2017-07 is effective for public business entities for annual and interim reporting periods beginning after December 15, 2017 and r etrospective application of the change in income statement presentation is required . The Company is still evaluating the effect that ASU 2017-07 will have on its consolidated financial statements.
In May 2017, the FASB issued ASU 2017-09, Compensation – Stock Compensation (Topic 718): Scope of Modification Accounting (“ASU 2017-09”), which amends the scope of modification accounting for share-based payment arrangements and requires that a description of significant modifications for each period for which an income statement is presented along with the related increase or decrease in expense due to these modifications. ASU 2017-09 is effective for all public business entities for annual and interim periods beginning after December 15, 2017 and early adoption is permitted at the beginning of an annual period for which interim or annual financial statements have not been issued. The Company does not expect the future adoption of ASU 2017-09 to have a material impact on its consolidated financial statements. . T </t>
  </si>
  <si>
    <t>EQT Merger</t>
  </si>
  <si>
    <t>Business Combinations [Abstract]</t>
  </si>
  <si>
    <t xml:space="preserve">Note 3. EQT Merger
On February 18, 2017, the Company entered into the Merger Agreement by and among the Company, Parent and Merger Sub, pursuant to which the Company will be acquired by EQT Infrastructure. Upon the terms and subject to the conditions of the Merger Agreement, Merger Sub will merge with and into the Company, with the Company continuing as the surviving corporation and a wholly owned subsidiary of the Parent. As a result of the Merger, Lumos Networks will cease to be a publicly traded company, and the directors of Merger Sub will continue as the directors of the surviving corporation.
﻿
At the effective time of the EQT Merger, each outstanding share of the Company’s common stock will be converted automatically into the right to receive $18.00 in cash, which amount the Company refers to as the “Merger Consideration,” without interest and less any applicable withholding taxes.
﻿
The completion of the EQT Merger, which is expected to close within 90 days of this filing , is subject to the satisfaction or waiver of certain conditions, including (i) the adoption of the Merger Agreement by the affirmative vote of the holders of a majority of the outstanding shares of common stock of the Company, (ii) the approval of the transaction by the Federal Communications Commission (the “FCC”), (iii) the filing of a voluntary notice with CFIUS and investigative procedures as deemed necessary by the agency, (iv) the provision of all required notices to applicable state public utility commissions and approval in return as required, (v) the expiration of the applicable waiting period under the Hart-Scott-Rodino Antitrust Improvements Act of 1976 (“HSR Act”), as amended, (vi) the absence of any proceeding, order or law enjoining or prohibiting the EQT Merger or the other transactions contemplated by the Merger Agreement, (vii) each party’s material performance of its obligations and compliance with its covenants, (viii) the accuracy of each party’s representations and warranties, subject to customary materiality qualifiers, and (ix) the absence of a material adverse effect on the Company. The HSR Act waiting period expired on April 3, 2017. The Company’s stockholders voted to approve the adoption of the Merger Agreement at the Company’s annual meeting of stockholders on May 24, 2017 . The Company is awaiting approvals from one ad ditional state and from the FCC.
The consummation of the EQT Merger is not subject to a financing condition, although the funding of the equity financing and the debt financing is subject to the satisfaction of the conditions set forth in the applicable commitment letter under which such financing will be provided. Under the Merger Agreement, if t he Merger Agreement is terminated by the Company under specific circumstances, the Company may be required to pay Parent a termination fee of approximately $16.1 million and if the Merger Agreement is terminated by Parent under specific circumstances, the Parent may be required to pay a termination fee of approximately $32.1 million to the Company.
﻿
During the three and six months ended June 30, 2017 , the Company incurred $ 0 .4 million and $3.2 million, respectively, in acquisition and merger related charges associated with the EQT Merger, which consist primarily of professional fees incurred from legal and investment banking services, which are included in selling, general and administrative expenses in the condensed consolidated statement of operations. </t>
  </si>
  <si>
    <t>Business Acquisitions</t>
  </si>
  <si>
    <t>Business Combination, Separately Recognized Transactions [Abstract]</t>
  </si>
  <si>
    <t xml:space="preserve">Note 4. Business Acquisitions
On January 4, 2017 , the Company acquired 100% of the membership interests in Clarity Communications, LLC, (“Clarity”), a North Carolina based fiber bandwidth provider, for a total purchase price of up to approximately $15 million, approximately $10 million of which was paid in cash upon closing with the remaining $5 million subject to certain earnout provisions over a two year period following the closing date, which would be accelerated upon a change in control . The earnout provisions are based upon achievement of certain monthly recurring revenue targets within the two year measurement period and are presented within other long-term liabilities in the Company’s condensed consolidated balance sheets. Clarity operates a 730 mile fiber network with 75 on-net locations, a majority of which are located in North Carolina, with additional operations in South Carolina, Alabama, Tennessee, and Georgia. The acquisition of Clarity was funded using cash on hand and was considered an asset purchase for tax purposes.
﻿
On January 31, 2017 , the Company acquired 100% of the membership interests in DC74 LLC, (“DC74”), a Charlotte, North Carolina based data center and managed services provider, for a total purchase price of up to $29.5 million, consisting of approximately $23.5 million paid in cash upon closing and up to $6 million subject to certain earnout provisions over a 12-month period following the closing date, which would vest upon a change in control. The earnout provisions are based upon achievement of certain monthly recurring revenue targets within the one year measurement period and are presented within other accrued liabilities in the Company’s condensed consolidated balance sheets. DC74 provides co-location, bandwidth and cross-connect services in addition to managed services and managed hosting at its three data centers. The acquisition of DC74 was funded using cash on hand and was considered an asset purchase for tax purposes.
﻿
The Company has accounted for the acquisitions of Clarity and DC74 under the acquisition method of accounting, in accordance with FASB ASC 805, Business Combinations, and will account for any measurement period adjustments under ASU 2015-16, Simplifying the Accounting for Measurement Period Adjustments. Under the acquisition method of accounting, the total purchase price is allocated to the tangible and intangible assets acquired and liabilities assumed in connection with the acquisitions based on their estimated fair values.
In the first quarter of 2017, the Company initially recognized the assets acquired and liabilities assumed from the aforementioned acquisitions based on preliminary estimates of their acquisition date fair values. As additional information regarding the acquired assets and assumed liabilities becomes known, management may make additional adjustments to the opening balance sheets of the acquired companies up to the end of the measurement period, which is no longer than a one-year period following the acquisition date. The determination of the fair values of the acquired assets and assumed liabilities (and the related determination of estimated lives of depreciable tangible and identifiable intangible assets) requires significant judgment. No material adjustments were made to these estimates during the three months ended June 30, 2017. Furthermore, a s of June 30, 2017, the Company had not completed its fair value analyses and calculations in sufficient detail necessary to arrive at the final estimates of the fair value of certain working capital and non-working capital acquired assets and assumed liabilities, including, but not limited to, the allocations to goodwill and intangible assets, tangible fixed assets and contingent consideration obligations related to its acquisitions of Clarity and DC74. All information presented with respect to working capital and non-working capital acquired assets and assumed liabilities as it relates to these acquisitions is preliminary and subject to revision pending the completion of the fair value analyses.
The preliminary fair values of the assets acquired and liabilities assumed were determined using the income, cost, and market approaches. The cost and market approaches were used in combination to determine the fair value of the real and personal property and derivations of the income approach were predominantly used in valuing the intangible assets and contingent consideration obligations associated with the earnout provisions. The weighted average useful life for all acquired assets was 8.9 years and the weighted average useful life by category was 9.0 years for customer relationships, 4.5 years for trademarks and 2.7 years for non-compete agreements. The following table summarizes the Company's preliminary estimates of the acquisition date fair values of the assets acquired and liabilities assumed from its Clarity and DC74 acquisitions:
﻿
﻿
﻿ (In thousands)
Clarity Communications, LLC
January 4, 2017
DC74, LLC January 31, 2017
﻿ Assets acquired
﻿ Cash
$ 625
$ 493
﻿ Other Current Assets
1,318
380
﻿ Property, Plant and Equipment
2,819
1,684
﻿ Goodwill
6,723
18,647
﻿ Intangible assets subject to amortization
﻿ Customer relationship intangible
4,300
8,400
﻿ Trademark intangible
200
200
﻿ Non-compete agreement intangible
20
10
﻿ Total intangible assets subject to amortization
4,520
8,610
﻿ Other Assets
34
47
﻿ Total assets acquired
16,039
29,861
﻿ Liabilities assumed
﻿ Current liabilities
853
445
﻿ Long-term liabilities
-
495
﻿ Total liabilities assumed
853
940
﻿ Net assets acquired
15,186
28,921
﻿ Less cash acquired
(625)
(493)
﻿ Net consideration paid
14,561
28,428
﻿ Less contingent consideration obligations
(4,600)
(4,900)
﻿ Net cash consideration paid at closing
$ 9,961
$ 23,528
﻿
The preliminary goodwill resulting from these acquisitions in the amount of $6.7 million from Clarity and $18.6 million from DC74 are the result of the added network diversity, access to new markets and prospective data customers, operational synergies and the assembled workforce. Substantially all of the goodwill is expected to be deductible for tax purposes in future periods. For segment reporting purposes, all of this goodwill was allocated to the Data operating segment.
A roll-forward of the preliminary segmented goodwill from December 31, 2016 to June 30, 2017 is as follows:
﻿
﻿
﻿ (In thousands)
December 31, 2016
Acquisition Additions
June 30, 2017
﻿ Data
$ 90,561
$ 25,370
$ 115,931
﻿ R&amp;SB
9,736
-
9,736
﻿ RLEC Access
-
-
-
﻿ Total goodwill
$ 100,297
$ 25,370
$ 125,667
﻿
The amounts of Clarity revenue and net income included in the Company’s condensed consolidated statement of operations for the period January 4, 2017 through June 30, 2017 are $3.3 million and $0.2 million, respectively , and $1.7 million and $0.1 million for the three months ended June 30, 2017, respectively . The amounts of DC74 revenue and net income included in the Company’s condensed consolidated statement of operations for the period January 31, 2017 through June 30, 2017 are $2.8 mi llion and $0.1 million, respectively , and $1.7 million and $0.1 million for the three months ended June 30, 2017, respectively . The pro forma results of the combined operations of the Company and Clarity and DC74 are not materially different from the Company’s presented statement of operations for the three and six months ended June 30, 2017 .
﻿
In connection with the acquisitions of Clarity and DC74, the Company incurred certain professional fees (i.e., legal, accounting, regulatory, etc.), which have been included in selling, general and administrative expenses in the condensed consolidated statements of operations and in cash flows from operating activities in the condensed consolidated statement of cash flows. The Company incurred transaction costs of less than $0.1 million for each acquisition during the three months ended June 30 , 2017 and less than $0.1 million and $0.2 million, for the six months ended June 30, 2017 in connection with the Clarity and DC74 acquisitions, respectively. </t>
  </si>
  <si>
    <t>Cash Equivalents And Marketable Securities</t>
  </si>
  <si>
    <t>Cash Equivalents And Marketable Securities [Abstract]</t>
  </si>
  <si>
    <t xml:space="preserve">Note 5. Cash Equivalents and Marketable Securities
The Company’s cash equivalents and available-for-sale marketable securities reported at fair value as of June 30, 2017 and December 31, 2016 are summarized below:
﻿
﻿
﻿
﻿ (In thousands)
June 30, 2017
December 31, 2016
﻿ Cash equivalents:
﻿ Money market mutual funds
$ 24
$ 6,742
﻿ Commercial paper
11,744
-
﻿ Debt securities issued by U.S. Government agencies
2,399
-
﻿ Municipal bonds
500
-
﻿ Corporate debt securities
1,240
413
﻿ Total cash equivalents
15,907
7,155
﻿ Marketable securities:
﻿ Variable rate demand notes
4,000
13,995
﻿ Commercial paper
-
7,370
﻿ Corporate debt securities
500
16,716
﻿ Total marketable securities, available-for-sale
4,500
38,081
﻿
﻿ Total cash equivalents and marketable securities
$ 20,407
$ 45,236
﻿
At June 30, 2017 and December 31, 2016 , the carrying values of the investments included in cash and cash equivalents approximated fair value. The aggregate amortized cost of the available-for-sale securities was not materially different from the aggregate fair value.
The contractual maturities of the Company’s available-for-sale debt securities were as follows as of June 30, 2017 :
﻿
﻿
﻿ (In thousands)
Total
﻿ Due in one year or less
$ 500
﻿ Due after one year through five years
-
﻿ Due after five years through ten years
1,000
﻿ Due after ten years
3,000
﻿ Total debt securities
$ 4,500
﻿
The Company received total proceeds of $10 . 4 million and $ 31.7 million from the sale or maturity of available-for-sale marketable securities during the three months ended June 30, 2017 and 2016, respectively, and $37.6 million and $74.8 million d uring the six months ended June 30, 2017 and 2016, respectivel y . The Company did not recognize any material realized net gains or losses and net unrealized holding gains or losses on available-for-sale marketable securities were less than $0.1 million for each of the three and six months ended June 30, 2017 and 2016 . Unrealized holding gains or losses are included in accumulated other comprehensive loss on the condensed consolidated balance sheets. </t>
  </si>
  <si>
    <t>Disclosures About Segments Of An Enterprise And Related Information</t>
  </si>
  <si>
    <t>Disclosures About Segments Of An Enterprise And Related Information [Abstract]</t>
  </si>
  <si>
    <t xml:space="preserve">﻿
Note 6. Disclosures About Segments of an Enterprise and Related Information
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data, residential and small business (“R&amp;SB”) and RLEC access. A general description of the products and services offered and the customers served by each of these segments is as follows:
·
Data: This segment includes the Company’s enterprise data (metro Ethernet, dedicated Internet, voice over IP (“VoIP”), data center and private line), transport, and FTTC product and service groups. These businesses primarily serve enterprise and carrier customers utilizing the Company’s network of long-haul fiber, metro Ethernet and Ethernet rings located primarily in Virginia and West Virginia, and portions of other states in the Mid-Atlantic region of the United States.
·
R&amp;SB: 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the Company’s network located in competitive markets.
·
RLEC Access: This segment provides carrier customers access to the Company’s network within the Company’s RLEC footprint and primarily includes switched access services.
﻿
Summarized financial information concerning the Company’s reportable segments is presented in the following table:
﻿
﻿
﻿ (In thousands)
Data
R&amp;SB
RLEC Access
Corporate (Unallocated)
Total
﻿ For the three months ended June 30, 2017:
﻿ Operating revenues
$ 35,534
$ 15,490
$ 5,342
$
-
$ 56,366
﻿ Cost of revenue
5,632
4,885
-
-
10,517
﻿ Gross profit
29,902
10,605
5,342
-
N/A
﻿ Direct operating and selling costs
2,316
1,139
163
-
3,618
﻿ Indirect operating costs
8,097
2,327
51
-
10,475
﻿ Corporate general and administrative costs
4,384
1,479
421
1,980
8,264
﻿ Adjusted EBITDA (1)
15,105
5,660
4,707
-
N/A
﻿ Capital expenditures
9,777
1,657
-
(334)
11,100
﻿
﻿ For the six months ended June 30, 2017:
﻿ Operating revenues
$ 70,121
$ 30,695
$ 10,466
$
-
$ 111,282
﻿ Cost of revenue
11,081
9,855
-
-
20,936
﻿ Gross profit
59,040
20,840
10,466
-
N/A
﻿ Direct operating and selling costs
4,486
2,246
317
-
7,049
﻿ Indirect operating costs
16,119
4,723
103
-
20,945
﻿ Corporate general and administrative costs
9,023
3,090
876
12,042
25,031
﻿ Adjusted EBITDA (1)
29,412
10,781
9,170
-
N/A
﻿ Capital expenditures
20,686
3,904
-
(393)
24,197
﻿
﻿
﻿
﻿ (In thousands)
Data
R&amp;SB
RLEC Access
Corporate (Unallocated)
Total
﻿ For the three months ended June 30, 2016:
﻿ Operating revenues
$ 30,956
$ 16,149
$ 5,343
$
-
$ 52,448
﻿ Cost of revenue
4,564
5,515
-
-
10,079
﻿ Gross profit
26,392
10,634
5,343
-
N/A
﻿ Direct operating and selling costs
1,915
1,240
172
-
3,327
﻿ Indirect operating costs
6,584
2,304
51
-
8,939
﻿ Corporate general and administrative costs
4,067
1,751
509
1,623
7,950
﻿ Adjusted EBITDA (1)
13,826
5,339
4,611
-
N/A
﻿ Capital expenditures
20,792
2,201
-
192
23,185
﻿
﻿ For the six months ended June 30, 2016:
﻿ Operating revenues
$ 60,585
31,977
10,680
-
$ 103,242
﻿ Cost of revenue
9,132
11,159
-
-
20,291
﻿ Gross profit
51,453
20,818
10,680
-
N/A
﻿ Direct operating and selling costs
3,586
2,282
317
-
6,185
﻿ Indirect operating costs
12,753
4,677
106
-
17,536
﻿ Corporate general and administrative costs
7,974
3,371
994
7,491
19,830
﻿ Adjusted EBITDA (1)
27,140
10,488
9,263
-
N/A
﻿ Capital expenditures
42,182
4,423
-
(1,414)
45,191
﻿
(1) 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attributable to noncontrolling interests, other income or expenses, equity-based compensation charges, amortization of actuarial losses on retirement plans, restructuring charges, acquisition and merger related charges and changes in the fair value of contingent consideration obligations .
N/A – Not Applicable (as totals are not presented in the condensed consolidated statements of operations)
﻿
The Company’s CODMs do not currently review total assets by segment since the assets are centrally managed and some of the asse ts are shared by the segments.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operating segments.
﻿
The following table provides a reconciliation of the total of the Company’s reportable segments measure of profit to the Company’s consolidated income ( loss ) before income taxes for the three and six months ended June 30, 2017 and 2016 :
﻿
﻿
﻿
﻿
﻿
Three Months Ended June 30,
Six Months Ended June 30,
﻿ (In thousands)
2017
2016
2017
2016
﻿ Data Adjusted EBITDA
$ 15,105
$ 13,826
$ 29,412
$ 27,140
﻿ R&amp;SB Adjusted EBITDA
5,660
5,339
10,781
10,488
﻿ RLEC Access Adjusted EBITDA
4,707
4,611
9,170
9,263
﻿ Total reportable segments measure of profit
25,472
23,776
49,363
46,891
﻿ Interest expense
(7,592)
(7,012)
(14,985)
(14,001)
﻿ Other income, net
16
98
639
272
﻿ Depreciation and amortization and accretion of asset retirement obligations
(14,216)
(12,432)
(29,233)
(24,357)
﻿ Amortization of actuarial losses
(325)
(337)
(651)
(675)
﻿ Equity-based compensation
(1,202)
(1,286)
(7,996)
(6,816)
﻿ Restructuring charges
(34)
-
(34)
(2,207)
﻿ Changes in fair value of contingent consideration obligations
(200)
-
(600)
-
﻿ Acquisition and merger related charges
(453)
-
(3,395)
-
﻿ Income (loss) before income taxes
$ 1,466
$ 2,807
$ (6,892)
$ (893)
﻿
﻿
The Company does not currently have any single customer that individually accounted for more than 10% of the Company’s total operating revenues for the three and six months ended June 30, 2017 and 2016 . The Company’s five largest carrier customers, in the aggregate, accounted for 29 % and 32% of the Company’s total operating revenues for the three months ended June 30, 2017 and 2016 , respectively , and 30% and 32% for the six months ended June 30, 2017 and 2016 , respectively . Revenues from these carrier customers were derived primarily from network access, data transport and FTTC services. </t>
  </si>
  <si>
    <t>Long-Term Debt</t>
  </si>
  <si>
    <t>Long-Term Debt [Abstract]</t>
  </si>
  <si>
    <t xml:space="preserve">Note 7. Long-Term Debt
As of June 30, 2017 and December 31, 2016 , the Company’s outstanding long-term debt consisted of the following:
﻿
﻿
﻿
June 30, 2017
December 31, 2016
﻿ (In thousands)
Principal
Unamortized Discount and Debt Issuance Costs
Principal
Unamortized Discount and Debt Issuance Costs
﻿ Credit Facility
$ 333,870
$ 2,599
$ 340,385
$ 3,283
﻿ 8% Notes
150,000
24,842
150,000
26,529
﻿ Capital lease obligations
7,588
-
7,842
-
﻿ Long-term debt
491,458
27,441
498,227
29,812
﻿ Less: Current portion of long-term debt
13,521
-
13,530
-
﻿ Long-term debt, excluding current portion
$ 477,937
$ 27,441
$ 484,697
$ 29,812
﻿
Credit Facility
On April 30, 2013, Lumos Networks Operating Company, a wholly-owned subsidiary of the Company, entered into a $425 million credit facility (the “Credit Facility”). The Credit Facility consists of a $100 million senior secured five -year term loan (“Term Loan A”), a $275 million senior secured six -year term loan (“Term Loan B”); a $28 million senior secured incremental term loan, which was added through an amendment to the Credit Facility dated January 2, 2015, (“Term Loan C”); and a $50 million senior secured five -year revolving credit facility (the “Revolver”). The proceeds from Term Loan A and Term Loan B were used to retire the prior first lien credit facility outstanding amount of approximately $ 311 million and to pay closing costs and other expenses related to the transaction, with the remaining proceeds available for normal course capital expenditures and working capital purposes. The Company used the net proceeds from Term Loan C to fund new FTTC projects. As of June 30, 2017 , no borrowings were outstanding under the Revolver.
On August 6, 2015, the Company prepaid $40.0 million of the outstanding principal of the Credit Facility, which was allocated ratably to Term Loans A, B and C. The Company used proceeds from the issuance of the 8% Notes, discussed below, to fund these prepayments.
Pricing of the amended Credit Facility is LIBOR plus 3.00% for the Revolver and Term Loan A and LIBOR plus 3.25% for Term Loan B and C . The Credit Facility does not require a minimum LIBOR rate. Term Loan A matures in 2018 with quarterly payments of 2.50% per annum. Term Loan B matures in 2019 with quarterly payments of 1% per annum. Term Loan C matures in 2019 with quarterly payments of 1% per annum. The Revolver matures in full in 2018. The Credit Facility is secured by a first priority pledge of substantially all property and assets of Lumos Networks Operating Company and all material subsidiaries, as guarantors, excluding the RLECs.
The amended Credit Facility includes various restrictions and conditions, including a maximum leverage ratio of 4.50 :1.00 through December 31, 2017, 4.25 :1.00 through December 31, 2018, and 4.00 :1.00 thereafter. The amended Credit Facility also sets a minimum interest rate coverage ratio of 3.25 :1.00. At June 30, 2017 , the Company’s leverage ratio was 3.52 : 1.00 and its interest coverage ratio was 7.24 :1.00. The Company was in compliance with its debt covenants as of June 30, 2017 .
The Company’s effective interest rate on its Credit Facility for the six months ended June 30, 2017 was 4. 30 %.
8% Notes due 2022
On August 6, 2015, the Company issued $150 million in unsecured promissory notes (the “8% Notes”) to an affiliate of Pamplona Capital Management LLC (“Pamplona”). The net proceeds of the 8% Notes, after a $1.5 million purchasers discount and payment of $ 7.1 million of closing costs, were used to prepay $40.0 million of the Company’s existing Credit Facility with the remainder to be used for general corporate purposes, including to fund future growth opportunities. The 8% Notes bear interest at an annual fixed rate of 8.00% and mature on August 15, 2022. Interest is payable in arrears on a quarterly basis on August 15, November 15, February 15, and May 15 of each year. Interest is payable in cash or, at the election of the Company, through the issuance of additional notes or by adding the amount of the accrued interest to the unpaid principal amount of the 8% Notes outstanding at that time. The 8% Notes were also issued with 5,500,000 warrants for no additional consideration to purchase shares of the Company’s common stock (the “Warrants”). The Company allocated the net proceeds received from the debt issuance to the 8% Notes and the equity-classified Warrants based on the relative fair value of the instruments. As a result, the Company recognized a total discount on the 8% Notes of $24.8 million of which $23.5 million represents the value assigned to the Warrants, and $1.3 million represents the allocated portion of the aforementioned $1.5 million purchasers discount. The discount on the 8% Notes is being amortized to interest expense over the life of the debt using the effective interest method. See Note 12 for additional details regarding the Warrants.
In connection with the issuance of the 8% Notes in August 2015 and the Term Loan C financing in January 2015, the Company deferred an additional $ 6.0 million and $0.9 million, respectively, in debt issuance costs. Total unamortized debt issuance costs associated with the 8% Notes and Credit Facility are included in the table above, which amounts are included as a reduction of long-term debt in the condensed consolidated balance sheets in accordance with ASU 2015-03, Simplifying the Presentation of Debt Issuance Costs . These costs are being amortized to interest expense over the life of the debt using the effective interest method. Amortization of debt issuance costs was $ 1. 2 million and $1.1 million for the three months ended June 30, 2017 and 2016, respectively , and $2.4 million and $2.2 million for the six months ended June 30, 2017 and 2016 , respectively .
The Company’s effective interest rate on the 8% Notes for the six months ended June 30, 2017 was 12.55% , which represents the contractual rate adjusted for the aforementioned discount and deferred debt issuance costs.
CoBank Patronage Credits
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se credits are recorded in the condensed consolidated statements of operations as an offset to interest expense. The Patronage credits were $0.2 million and $0.3 million for the three months ended June 30, 2017 and 2016, respectivel y, and $0.5 million for each of the six months ended June 30, 2017 and 2016.
The aggregate maturities of Term Loan A, Term Loan B and Term Loan C under the Credit Facility are $ 6.5 million in the remainder of 2017, $ 70.9 million in 2018 and $ 256.5 million in 2019. The Revolver under the Credit Facility, under which no borrowings are outstanding as of June 30, 2017 , matures in full in 2018. The 8% Notes mature for $150.0 million in 2022.
Capital lease obligations
In addition to the long-term debt discussed above, the Company has capital leases on vehicles with original lease terms of four to five years. The Company also has a fiber indefeasible right of use (“IRU”) classified as a capital lease, which was entered into in January 2016. The IRU network capacity arrangement extends through 2035 with payments due monthly. As of June 30, 2017 , the combined total net present value of the Company’s future minimum lease payments is $ 7. 6 million and the principal portion of these capital lease obligations is due as follows: $ 0. 2 million in the remainder of 2017, $ 0.5 million in 2018, $ 0. 5 million in 2019, $ 0.4 million in 2020, $0.4 million in 2021 and $ 5.6 million thereafter.
﻿
The historical cost and accumulated amortization for each of the related assets associated with the capital leases is as follows as of June 30, 2017 :
﻿
﻿
﻿
﻿
﻿
June 30, 2017
﻿ (In thousands)
Historical Cost
Accumulated Amortization
﻿ Vehicles
$ 2,657
$ (1,867)
﻿ Network capacity IRU
8,871
(665)
﻿ Total
$ 11,528
$ (2,532)
﻿ </t>
  </si>
  <si>
    <t>Supplementary Disclosures Of Cash Flow Information</t>
  </si>
  <si>
    <t>Supplementary Disclosures Of Cash Flow Information [Abstract]</t>
  </si>
  <si>
    <t xml:space="preserve">Note 8. Supplementary Disclosures of Cash Flow Information
The following information is presented as supplementary disclosures for the condensed consolidated statements of cash flows for the six months ended June 30, 2017 and 2016 :
﻿
﻿
﻿
﻿
Six Months Ended June 30,
﻿ (In thousands)
2017
2016
﻿ Cash payments for:
﻿ Interest (net of amounts capitalized)
$ 12,421
$ 11,324
﻿ Income taxes
-
114
﻿ Supplemental investing and financing activities:
﻿ Additions to property, plant and equipment included in accounts payable
1,279
5,607
﻿ Obligations incurred under capital leases
-
7,936
﻿
Cash payments for interest for the six months ended June 30, 2017 and 2016 in the table above are net of $0.7 million and $0.8 million, respectively, of cash received from CoBank for patronage credits (Note 7). The amount of interest capitalized was $0. 3 million and $0. 7 million for the six months ended June 30, 2017 and 2016 , respectively. </t>
  </si>
  <si>
    <t>Fair Value Of Financial Instruments</t>
  </si>
  <si>
    <t>Fair Value Of Financial Instruments [Abstract]</t>
  </si>
  <si>
    <t xml:space="preserve">﻿
Note 9. Fair Value of Financial Instruments
The Company’s financial instruments consist of cash and cash equivalents, marketable securities, accounts receivable, accounts payable, capital lease obligations (including the current portion), accrued liabilities, contingent consideration obligations, the Credit Facility (including the current portion) and the 8% Notes as of June 30, 2017 and December 31, 2016 . The carrying values of cash and cash equivalents, accounts receivable, accounts payable, capital lease obligations and accrued liabilities approximated their fair values at June 30, 2017 and December 31, 2016 . Marketable securities are recorded in the condensed consolidated balance sheets at fair value (see Note 5).
The following tables present the placement in the fair value hierarchy of financial assets and liabilities that are measured at fair value on a recurring basis at June 30, 2017 and December 31, 2016 :
﻿
﻿
﻿
﻿
﻿
﻿
﻿
﻿
Fair Value Measurements at June 30, 2017
﻿ (In thousands)
Level 1
Level 2
Level 3
Total Fair Value
﻿ Financial Assets:
﻿ Cash equivalents:
﻿ Money market mutual funds
$ 24
$
-
$
-
$ 24
﻿ Commercial paper
-
11,744
-
11,744
﻿ Debt securities issued by U.S. Government agencies
-
2,399
-
2,399
﻿ Municipal bonds
-
500
-
500
﻿ Corporate debt securities
-
1,240
-
1,240
﻿ Total cash equivalents
24
15,883
-
15,907
﻿ Marketable securities:
﻿ Variable rate demand notes
-
4,000
-
4,000
﻿ Corporate debt securities
-
500
-
500
﻿ Total marketable securities
-
4,500
-
4,500
﻿ Total financial assets
$ 24
$ 20,383
$
-
$ 20,407
﻿
﻿ Financial Liabilities:
﻿ Contingent consideration obligations
$
-
$
-
$ 10,100
$ 10,100
﻿ Total financial liabilities
$
-
$
-
$ 10,100
$ 10,100
﻿
﻿
﻿
﻿
Fair Value Measurements at December 31, 2016
﻿ (In thousands)
Level 1
Level 2
Level 3
Total Fair Value
﻿ Financial Assets:
﻿ Cash equivalents:
﻿ Money market mutual funds
$ 6,742
$
-
$
-
$ 6,742
﻿ Corporate debt securities
-
413
-
413
﻿ Total cash equivalents
6,742
413
-
7,155
﻿ Marketable securities:
﻿ Variable rate demand notes
-
13,995
-
13,995
﻿ Commercial paper
-
7,370
-
7,370
﻿ Corporate debt securities
-
16,716
-
16,716
﻿ Total marketable securities
-
38,081
-
38,081
﻿ Total financial assets
$ 6,742
$ 38,494
$
-
$ 45,236
﻿
﻿
The fair value of commercial paper, variable rate demand notes and corporate, municipal and U.S. government debt securities are provided by a third-party pricing service and are estimated using pricing models. The underlying inputs to the pricing models are directly observable from active markets. However, the pricing models used do entail a certain amount of subjectivity and therefore differing judgments in how the underlying inputs are modeled could result in different estimates of fair value. As such, the Company classifies these fair value measurements as Level 2 within the fair value hierarchy.
Additionally, through the business acquisitions of Clarity and DC74, the Company recognized contingent consideration obligations associated with the earnout provisions contained in the agreements. The fair value of the contingent consideration obligations was estimated using a discounted cash flow analysis that schedules out probability-weighted cash flows and adjusts for other factors such as estimated changes in market conditions and credit risk. The fair values of the contingent consideration obligations as of June 30, 2017 for Clarity and DC74 were $4.9 million and $5. 2 million, respectively. The fair value technique applied utilizes certain Level 3 inputs.
The following table summarizes the carrying amounts and estimated fair values of the components included in the Company’s long-term debt, including the current portion.
﻿
﻿
﻿
June 30, 2017
December 31, 2016
﻿ (In thousands)
Carrying Value
Fair Value (Level 2)
Carrying Value
Fair Value (Level 2)
﻿ Credit Facility
$ 331,271
$ 297,201
$ 337,102
$ 304,571
﻿ 8% Notes
125,158
135,012
123,471
133,965
﻿ Capital Lease Obligations
7,588
7,588
7,842
7,842
﻿
The respective fair values of the Credit Facility and the 8% Notes were estimated based on an internal discounted cash flows analysis that schedules out the estimated cash flows for the future debt and interest repayments and applies a discount factor that is adjusted to reflect estimated changes in market conditions and credit factors.
﻿
The Company also has certain non-marketable long-term investments for which it is not practicable to estimate fair value with total carrying values of $1. 6 million and $1.5 million as of June 30, 2017 and December 31, 2016 , respectively of which $1.5 million and $1.4 million,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 </t>
  </si>
  <si>
    <t>Equity [Abstract]</t>
  </si>
  <si>
    <t xml:space="preserve">﻿
Note 10. Equity
﻿
Below is a summary of the activity and status of equity as of and for the six months ended June 30, 2017 :
﻿
﻿
﻿ (In thousands, except per share amounts)
Common Shares
Treasury Shares
Common Stock
Additional Paid-in Capital
Treasury Stock
Accumulated Deficit
Accumulated Other Comprehensive Loss, net of tax
Total Lumos Networks Corp. Stockholders' Equity
Noncontrolling Interests
Total Equity
﻿ Balance, December 31, 2016 23,607
2
$ 236
$ 175,008
$ (2)
$ (29,064)
$ (11,004)
$ 135,174
$ 886
$ 136,060
﻿ Cumulative effect adjustment
﻿ of adoption of ASU 2016-09
-
-
-
329
-
1,579
-
1,908
-
1,908
﻿ Balance, January 1, 2017 23,607
2
236
175,337
(2)
(27,485)
(11,004)
137,082
886
137,968
﻿ Net loss attributable to
﻿ Lumos Networks Corp.
-
-
-
-
-
(4,787)
-
(4,787)
-
(4,787)
﻿ Other comprehensive income,
﻿ net of tax
-
-
-
-
-
-
406
406
-
406
﻿ Equity-based compensation expense
-
-
-
7,996
-
-
-
7,996
-
7,996
﻿ Restricted shares issued, shares
﻿ issued through the employee
﻿ stock purchase plan and
﻿ 401(k) matching contributions
﻿ (net of shares reacquired
﻿ through restricted stock forfeits\
﻿ and settlement of tax withholding
﻿ obligations on vesting of shares) 410
152
5
101
(2,686)
-
-
(2,580)
-
(2,580)
﻿ Stock option exercises 42
(39)
-
348
661
-
-
1,009
-
1,009
﻿ Net income attributable to
﻿ noncontrolling interests
-
-
-
-
-
-
-
-
68
68
﻿ Balance, June 30, 2017 24,059
115
$ 241
$ 183,782
$ (2,027)
$ (32,272)
$ (10,598)
$ 139,126
$ 954
$ 140,080
﻿ </t>
  </si>
  <si>
    <t>Earnings (Loss) Per Share</t>
  </si>
  <si>
    <t>Earnings (Loss) Per Share [Abstract]</t>
  </si>
  <si>
    <t xml:space="preserve">Note 11. Earnings (Loss) per Share
The Company computes basic earnings (loss) per share by dividing net income (loss) attributable to Lumos Networks Corp. applicable to common shares by the weighted average number of common shares outstanding during the period. The impact on earnings (los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 The computations of basic and diluted earnings (loss) per share for the three and six months ended June 30, 2017 and 2016 are detailed in the following table.
﻿
﻿
﻿
﻿
Three Months Ended June 30,
Six Months Ended June 30,
﻿ (In thousands, except per share amounts)
2017
2016
2017
2016
﻿ Numerator:
﻿ Net income (loss) attributable to Lumos Networks Corp.
$ 530
$ 1,244
$ (4,787)
$ (1,650)
﻿ Less: net income attributable to Lumos Networks Corp. allocable to participating securities
(17)
(41)
-
-
﻿ Numerator for basic and diluted earnings (loss) per common share
513
1,203
(4,787)
(1,650)
﻿
﻿ Denominator:
﻿ Weighted average basic shares outstanding
23,946
23,341
23,869
23,218
﻿ Less: weighted average participating securities and nonvested performance-based restricted shares
(795)
(769)
(829)
(782)
﻿ Denominator for basic earnings (loss) per common share
23,151
22,572
23,040
22,436
﻿ Plus: potentially dilutive restricted shares and stock options
492
180
-
-
﻿ Plus: potentially dilutive warrants
1,190
-
-
-
﻿ Denominator for diluted earnings (loss) per common share
24,833
22,752
23,040
22,436
﻿
﻿ Basic and diluted earnings (loss) per share
$ 0.02
$ 0.05
$ (0.21)
$ (0.07)
﻿
For the three months ended June 30, 2017 and 2016 , the denominator for diluted earnings per common share excluded 518,356 and 952,374 shares, respectively, related to stock options and nonvested restricted stock. The denominator for diluted earnings per share for the three months ended June 30, 2017 also included 1,190,084 shares associated with the 8% Notes warrants, which are dilutive for the period. For the six months ended June 30, 2017 and 2016, the denominator for diluted loss per common share is equivalent to the denominator for basic loss per common share because the addition of stock options and unvested restricted stock would be antidil utive for the period. For the six months ended June 30, 2017 and 2016, the denominator for diluted loss per common share excluded 469,975 and 509,737 and 1,208,383 and 331,027 shares , respectively, related to stock options and nonveste d restricted stock, respectively . T he earnings (loss) per share calculations for the three months ended June 30, 2016 and the six months ended June 30, 2017 and 2016 also exclude the 5,500,000 outstanding stock warrants described in Note 12 as they would be antidilutive for each period. </t>
  </si>
  <si>
    <t>Stock Options, Restricted Stock and Stock Warrants</t>
  </si>
  <si>
    <t>Disclosure Of Compensation Related Costs Sharebased Payments And Stock Warrant [Abstract]</t>
  </si>
  <si>
    <t xml:space="preserve">Note 12. Stock Options, Restricted Stock and Stock Warrants
Stock Options and Restricted Stock
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As of June 30, 2017 , the maximum number of shares of common stock available for awards under the Equity and Cash Incentive Plan was 5,500,000 and 533,114 securities remained available for issuance under the plan. Upon the exercise of stock options or upon the grant of restricted stock under the Equity and Cash Incentive Plan, new common shares are issued or treasury stock is reissued.
The Company issued no stock options and 89, 067 shares of restricted stock under the Equity and Cash Incentive Plan during the six months ended June 30, 2017 . 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
A summary of the activity and status of the Company’s stock options for the six months ended June 30, 2017 is as follows:
﻿
﻿ (In thousands, except per share amounts)
Shares
Weighted-Average Exercise Price per Share
Weighted-Average Remaining Contractual Term
Aggregate Intrinsic Value
﻿ Stock options outstanding at December 31, 2016 1,749
$ 12.35
﻿ Granted during the period
-
-
﻿ Exercised during the period (103)
13.67
﻿ Forfeited during the period
-
-
﻿ Expired during the period (29)
19.44
﻿ Stock options outstanding at June 30, 2017 1,617
$ 12.14
5.1 years
$ 9,381
﻿
﻿ Stock options exercisable at June 30, 2017 1,278
$ 11.98
4.9 years
$ 7,640
﻿ Total stock options outstanding, vested and expected to vest at June 30, 2017 1,617
$ 12.14
$ 9,381
﻿
The total fair value of options that vested during the six months ended June 30, 2017 was $ 0. 4 million. As of June 30, 2017 , there was $ 0.6 million of total unrecognized compensation cost related to unvested stock options, which is expected to be recognized over a weighted-average period of 1.1 years.
﻿
A summary of the activity and status of the Company’s restricted stock for the six months ended June 30, 2017 , is as follows:
﻿
﻿
﻿ (In thousands, except per share amounts)
Shares
Weighted-Average Grant Date Fair Value per Share
﻿ Restricted stock outstanding at December 31, 2016 849
$ 13.85
﻿ Granted during the period 89
16.43
﻿ Vested during the period (171)
13.38
﻿ Forfeited during the period
-
-
﻿ Restricted stock outstanding at June 30, 2017 767
$ 14.26
﻿
As of June 30, 2017 , there was $ 4.4 million of total unrecognized compensation cost related to unvested restricted stock awards, which is expected to be recognized over a weighted-average period of 1. 6 years.
﻿
Immediately prior to the effective time of the EQT Merger, the Company’s outstanding stock options (whether or not vested and exercisable) will automatically vest and be cancelled and entitle the option holder to receive an amount in cash equal to the product of (i) the total number of shares subject to the option and (ii) the amount, if any, of excess of $18.00 and the applicable exercise price per share underlying the option (less any applicable withholding taxes). Additionally, immediately prior to the effective time of the Merger, the Company’s outstanding restricted stock will automatically vest and the restrictions thereon will lapse and entitle the holder of such share of Company restricted stock to receive $18.00 in cash (less any applicable withholding taxes).
﻿
Stock Warrants
A summary of the activity and status of the Company’s stock warrants for the six months ended June 30, 2017 , is as follows:
﻿
﻿ (In thousands, except per share amounts)
Shares
Weighted Average Exercise Price per Share
﻿ Stock warrants outstanding at December 31, 2016 5,500
$ 13.99
﻿ Granted during the period
-
-
﻿ Exercised during the period
-
-
﻿ Expired during the period
-
-
﻿ Stock warrants outstanding at June 30, 2017 5,500
$ 13.99
﻿
Outstanding warrants consist of those issued on August 6, 2015 in conjunction with the 8% Notes issuance discussed in Note 7 (the “Warrants”). The Warrants are fully vested and exercisable and may be net-share settled on a cashless basis only until they expire on August 6, 2022. A portion of the net proceeds from the 8% Notes issuance was allocated to the equity-classified Warrants based on the relative fair value of the instruments.
﻿
﻿
﻿
﻿
﻿
﻿
Lumos Investment Holdings, Ltd., an affiliate of Pamplona Capital Management, the holder of the Warrants has agreed, subject to the effectiveness of the EQT Merger, to exercise the Warrant. Upon exercise, Pamplona will receiv e 1,225,278 shares of common stock that will be exchanged for $18.00 per share in cash in the EQT Merger. </t>
  </si>
  <si>
    <t>Income Taxes [Abstract]</t>
  </si>
  <si>
    <t xml:space="preserve">Note 13. Income Taxes
Income tax expense for the three months ended June 30, 2017 and 2016 was $0.9 million and $1.5 million, respectively, income tax benefit for the six months ended June 30, 2017 was $2.2 million and income tax expense for the six months ended June 30, 2016 was $0.7 million, which represents the federal statutory tax rate applied to pre-tax income (l oss ) and the effects of state income taxes and certain non-deductible charges for each period. The Company’s recurring non-deductible expenses relate primarily to certain non-cash equity-based compensation and non-deductible interest on the 8% Notes, which are treated as applicable high yield discount obligations (“AHYDO”) within the meaning of Section 163(i)(1) of the Internal Revenue Code, as amended. The Company also incurred certain transaction costs during the three and six months ended June 30, 2017 and 2016 that would be considered capitalized costs for income tax purposes, primarily associated with the Merger.
While management believes the Company has adequately provided for all significant tax positions, amounts asserted by taxing authorities could be greater than its accrued position. Accordingly, additional provisions could be recorded in the future as revised estimates are made or the underlying matters are settled or otherwise resolved. In general, tax years 2013 and thereafter remain open and subject to federal and state audit examinations. </t>
  </si>
  <si>
    <t>Related Party Transactions</t>
  </si>
  <si>
    <t>Related Party Transactions [Abstract]</t>
  </si>
  <si>
    <t xml:space="preserve">Note 14. Related Party Transactions
ValleyNet, an equity method investee of the Company, resells capacity on the Company’s fiber network under an operating lease agreement. Facility lease revenue from ValleyNet was approximately $1. 0 million and $1.2 million for the three months ended June 30, 2017 and 2016 , respectively, and $2.1 million and $2.4 million for the six months ended June 30, 2017 and 2016, which is presented in the Company’s data segment revenues. The Company had accounts receivable from ValleyNet of $0. 3 million and $0.4 million at June 30, 2017 and December 31, 2016, respectively. The Company also leases and resells capacity from ValleyNet. The total lease expense was $0.3 million for each of the three months ended June 30, 2017 and 2016 and $0.5 million and $0.6 million for the six months ended June 30, 2017 and 2016, respectively . </t>
  </si>
  <si>
    <t>Restructuring Charges</t>
  </si>
  <si>
    <t>Restructuring Charges [Abstract]</t>
  </si>
  <si>
    <t xml:space="preserve">Note 15. Restructuring Charges
In 2016, the Company completed an employee reduction-in-force and restructuring costs, consisting of employee severance and termination benefits, of $1.9 million were recognized during the year ended December 31, 2016. There were less than $0.1 million of restructuring costs recognized during the three and six months ended June 30, 2017 .
﻿
A liability for restructuring charges in the amount of $0.2 million is included in the Company’s condensed consolidated balance sheet as of June 30, 2017 , related to employee termination costs accrued, but not yet paid. Below is a summary of the restructuring liability balance as of June 30, 2017 :
﻿
﻿ (In thousands)
Employee Severance and Termination Benefits
Total
﻿ Beginning balance at December 31, 2016
$ 398
$ 398
﻿ Additions, net of adjustments
34
34
﻿ Payments
(232)
(232)
﻿ Ending balance at June 30, 2017
$ 200
$ 200
﻿ </t>
  </si>
  <si>
    <t>Commitments And Contingencies</t>
  </si>
  <si>
    <t>Commitments And Contingencies [Abstract]</t>
  </si>
  <si>
    <t xml:space="preserve">Note 16. Commitments and Contingencies
Customer Disputes and Routine Matters
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densed consolidated financial statements.
The Company has purchase commitments relating to capital projects totaling $ 1. 3 million as of June 30, 2017 , which are expected to be satisfied during the remainder of 2017.
﻿
Litigation Related to the EQT Merger
﻿
On April 4, 2017 and April 11, 2017, two putative class action lawsuits were filed in the United States District Court for the District of Delaware (the “Court”) against the Company’s directors, EQT Partners Inc., Parent and Merger Sub. The plaintiffs in the actions allege that the Company’s disclosures in its preliminary proxy statement filed by the Company with the SEC on March 31, 2017 contained false and misleading statements and omitted material information and further that the individual defendants are liable for those alleged misstatements and omissions. The actions sought, among other things, to enjoin the Merger or, if the Merger has been consummated, to rescind the Merger or an award of damages, and an award of attorneys’ and experts’ fees and costs. Following the Company’s filing of its definitive proxy, the plaintiffs in the actions filed stipulations of voluntary dismissal asserting that their claims had been rendered moot. On June 12, 2017 the Court issued a Stipulation of Dismissal and Withdrawal Order for each action, in which the Court retained jurisdiction over the action solely for purposes of further proceedings related to the adjudication of the plaintiffs’ fee and expense application. Although it is not possible to predict the outcome of litigation matters with certainty, the Company believes that this adjudication will not result in fees and expenses that will have a material adverse effect on our financial condition, results of operations and cash flows. </t>
  </si>
  <si>
    <t>Summary of Significant Accounting Policies (Policy)</t>
  </si>
  <si>
    <t>Principles Of Consolidation And Basis Of Presentation</t>
  </si>
  <si>
    <t xml:space="preserve">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six months ended June 30, 2017 and 2016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six months ended June 30, 2017 are not necessarily indicative of the results to be expected for the full year. The accompanying condensed consolidated balance sheet as of December 31, 2016 has been derived from the audited consolidated financial statements included in Part II, Item 8 of the Company’s Annual Report on Form 10-K for the year ended December 31, 2016 . </t>
  </si>
  <si>
    <t>Accounting Estimates</t>
  </si>
  <si>
    <t xml:space="preserve">Accounting Estimates
The preparation of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and customer credits, deferred tax assets, asset retirement obligations, stock warrants and equity-based compensation, goodwill impairment assessments, contingent consideration obligations, reserves for employee benefit obligations and income tax uncertainties. </t>
  </si>
  <si>
    <t>Changes in Accounting Principle</t>
  </si>
  <si>
    <t xml:space="preserve">Changes in Accounting Principle
In January 2017, the Company adopted the Financial Accounting Standards Board (“FASB”) issued Accounting Standards Update (“ASU”) 2015-02, Consolidation (Topic 810): Amendments to the Consolidation Analysis (“ASU 2015-02”), which is effective for public companies for fiscal years beginning after September 1, 2016.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condensed consolidated financial statements as of and for the three months and six months ended June 30, 2017 and 2016 were not impacted by the adoption of ASU 2015-02.
Additionally, the Company adopted FASB ASU 2016-09, Compensation – Stock Compensation (Topic 718) (“ASU 2016-09”) in January 2017, which simplifies the accounting for share-based payment transactions and is effective for public companies for annual reporting periods beginning after December 15, 2016.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The adoption of ASU 2016-09, which resulted in the recognition of excess tax benefits through the condensed consolidated statement of operations and an accounting policy election made by the Company to eliminate the use of a forfeiture estimate and recognize forfeitures as they occur, resulted in the recognition of a cumulative effect adjustment with a $1.6 million impact to accumulated deficit and a $1.9 million total impact to stockholders’ equity and deferred income taxes. There was no material impact on the Company’s condensed consolidated statement of cash flows, the condensed consolidated statement of operations, or net income (loss) or earnings (loss) per share. The adoption of the accounting policy election to record forfeitures as incurred and the recognition of excess tax benefits in the condensed consolidated statement of operations may increase the volatility of net income (loss). </t>
  </si>
  <si>
    <t>Revenue Recognition</t>
  </si>
  <si>
    <t xml:space="preserve">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t>
  </si>
  <si>
    <t xml:space="preserve">Cash Equivalents and Marketable Securities
The Company considers its investment in all highly liquid debt instruments with an original maturity of three months or less, when purchased, to be cash equivalents. The Company’s marketable securities at June 30, 2017 and December 31, 2016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June 30, 2017 and December 31, 2016 . </t>
  </si>
  <si>
    <t>Trade Accounts Receivable</t>
  </si>
  <si>
    <t xml:space="preserve">Trade Accounts Receivable
The Company sells its services to other communication carriers and to enterprise and residential customers primarily in Virginia and West Virginia and portions of other states in the Mid-Atlantic region of the United States.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in the condensed consolidated statements of operations. Bad debt expense for each of the three months ended June 30, 2017 and 2016 was $0. 1 million and bad debt expense for each of the six months ended June 30, 2017 and 2016 was $0.2 million. The Company’s allowance for doubtful accounts and customer credits was $1.0 million and $0.9 million as of June 30, 2017 and December 31, 2016 , respectively .
The following table presents a roll-forward of the Company’s allowance for doubtful accounts and customer credits from December 31, 2016 to June 30, 2017 :
﻿
﻿
Additions
﻿ (In thousands)
December 31, 2016
Charged to Expense
Deducted from Other Accounts
Deductions
June 30, 2017
﻿ Allowance for doubtful accounts and customer credits
$ 942
$ 198
$ (3)
$ (149)
$ 988
﻿ </t>
  </si>
  <si>
    <t>Property, Plant and Equipment and Other Long-Lived Assets (Excluding Goodwill and Indefinite-Lived Intangible Assets)</t>
  </si>
  <si>
    <t xml:space="preserve">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June 30, 2017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Plant and equipment held under capital leases are amortized on a straight-line basis over the shorter of the lease term or estimated useful life of the asset. Amortization of assets held under capital leases, including an indefeasible right of use agreement, is included with depreciation expense.
Intangibles with a finite life are classified as other intangibles on the condensed consolidated balance sheets. At June 30, 2017 and December 31, 2016 , other intangibles were comprised of the following:
﻿
﻿
June 30, 2017
December 31, 2016
﻿ (Dollars in thousands)
Estimated Life
Gross Amount
Accumulated Amortization
Gross Amount
Accumulated Amortization
﻿ Customer relationships
6 to 15 yrs
$ 115,808
$ (97,640)
$ 103,108
$ (95,463)
﻿ Trademarks and franchise rights
4 to 15 yrs
3,262
(2,138)
2,862
(2,004)
﻿ Non-compete Agreements
2 to 3 yrs
30
(5)
-
-
﻿ Total
$ 119,100
$ (99,783)
$ 105,970
$ (97,467)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Company generally amortizes certain customer relationship intangibles and some acquired trademarks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three or six months ended June 30, 2017 . Amortization expense for the three months ended June 30, 2017 and 2016 was $ 1.2 million and $ 0 .6 million, respectively, and amortization expense for the six months ended June 30, 2017 and 2016 was $2.3 million and $1.3 million, respectively.
Amortization expense for the remainder of 2017 and for the next five years is expected to be as follows:
﻿
﻿
﻿ (In thousands)
Customer Relationships
Trademarks and Franchise Rights
Non-compete Agreements
Total
﻿ Remainder of 2017
$ 2,308
$ 136
$ 7
$ 2,451
﻿ 2018
3,727
270
12
4,009
﻿ 2019
3,443
247
6
3,696
﻿ 2020
2,922
115
-
3,037
﻿ 2021
2,531
25
-
2,556
﻿ 2022
1,195
-
-
1,195
﻿ </t>
  </si>
  <si>
    <t>Goodwill and Indefinite-Lived Intangible Assets</t>
  </si>
  <si>
    <t xml:space="preserve">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six months ended June 30, 2017 . </t>
  </si>
  <si>
    <t>Pension Benefits and Retirement Benefits Other Than Pensions</t>
  </si>
  <si>
    <t xml:space="preserve">Pension Benefits and Retirement Benefits Other Than Pensions
The Company sponsors a non-contributory defined benefit pension plan (the “Pension Plan”) covering all employees who meet eligibility requirements and were employed prior to October 1, 2003. The Company froze the Pension Plan effective December 31, 2012. As such, no further benefits are being accrued by participants for services rendered beyond that date.
For the three and six months ended June 30, 2017 and 2016 , the components of the Company’s net periodic benefit (income) cost for the Pension Plan were as follows:
﻿
﻿
﻿
Three Months Ended June 30,
Six Months Ended June 30,
﻿ (In thousands)
2017
2016
2017
2016
﻿ Service cost
$
-
$
-
$
-
$
-
﻿ Interest cost
648
674
1,296
1,348
﻿ Expected return on plan assets
(912)
(884)
(1,824)
(1,768)
﻿ Amortization of loss
236
262
472
524
﻿ Net periodic benefit (income) cost
$ (28)
$ 52
$ (56)
$ 104
﻿
Pension Plan assets were valued at $56.6 million and $55.6 million at June 30, 2017 and December 31, 2016 , respectively. No funding contributions were made during the three or six months ended June 30, 2017 , and the Company does not expect to make a funding contribution during the remainder of 2017.
The Company also provides life insurance benefits for retired employees who meet eligibility requirements through two postretirement welfare benefit plans (the “Other Postretirement Benefit Plans”). The Company had provided retiree medical benefits under these plans until those benefits were terminated effective December 31, 201 4. The Company did not incur any significant costs associated with these plans during the three or six months ended June 30, 2017 or 2016.
The Company recognized expense for certain nonqualified pension plans for each of the three months ended June 30, 2017 and 2016 of $0.1 million , and less than $0.1 million of this expense for each of these periods relates to the amortization of actuarial loss. Expense for nonqualified pension plans for the six months ended June 30, 2017 and 2016 was $0.3 million and $0.2 million, respectively, and $0.2 million and $0.1 million of this expense for each of these periods, respectively, relates to the amortization of actuarial loss.
The gross amount reclassified out of accumulated other comprehensive loss related to amortization of actuarial losses for retirement plans for each of the three months ended June 30, 2017 and 2016 was $ 0 .3 million, and $0.7 million for each of the six months ended June 30, 2017 and 2016, all of which has been reclassified to selling, general and administrative on the condensed consolidated statements of operations. Income taxes associated with these reclassifications were $0.1 million for each of the three months ended June 30, 2017 and 2016 and $0.3 million for each of the six months ended June 30, 2017 and 2016. </t>
  </si>
  <si>
    <t>Equity-based Compensation</t>
  </si>
  <si>
    <t xml:space="preserve">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s. For equity awards with only service conditions, the Company recognizes compensation cost on a straight-line basis over the requisite service period for the entire award.
Total equity-based compensation expense related to all of the share-based awards, annual employee bonuses paid in the form of immediately vested shares and the Company’s 401(k) matching contributions was $ 1.2 million and $ 1.3 million for the three months ended June 30, 2017 and 2016 , respectively, and $8.0 million and $6.8 million for the six months ended June 30, 2017 and 2016, respectively, which amounts are included in selling, general and administrative expenses on the condensed consolidated statements of operations.
Future charges for equity-based compensation related to instruments outstanding at June 30, 2017 are estimated to be $2.2 million for the remainder of 2017, $ 2.1 million in 2018, $ 0.7 million in 2019 and less than $ 0.1 million in 2020 and thereafter. </t>
  </si>
  <si>
    <t>Fair Value Measurements</t>
  </si>
  <si>
    <t xml:space="preserve">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Level 3 – Unobservable inputs for the asset or liability. </t>
  </si>
  <si>
    <t>Recent Accounting Pronouncements</t>
  </si>
  <si>
    <t xml:space="preserve">Recent Accounting Pronouncements
In May 2014, the FASB issued ASU 2014-09, Revenue from Contracts with Customers (Topic 606)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Finally, in December 2016, the FASB issued ASU 2016-20, Technical Corrections and Improvements to Topic 606, Revenue from Contracts with customers, which makes minor corrections or improvements to ASU 2014-09.
The Company has completed its initial impact assessment and is in the process of developing an implementation plan to include any potential process or system changes; however, the assessment of the impact to the Company’s results of operations, financial position and cash flows as a result of this guidance is ongoing. The Company will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
﻿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s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In August 2016, the FASB issued ASU 2016-15, Statement of Cash Flows (Topic 230) (“ASU 2016-15”), which addresses eight classification issues related to the statement of cash flows presentation, with the objective of reducing diversity in practice. The amendments in this ASU provide guidance on the following cash flow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reporting periods beginning after December 31, 2017, with early adoption permitted. Although the Company is still evaluating the effect that ASU 2016-15 will have on its statement of cash flow and disclosures, the Company expects the standard will primarily impact the presentation of the earnouts associated with the business acquisitions completed in January 2017. Their presentation in accordance with ASU 2016-15 would depend on whether they were deemed to be paid soon after the acquisition.
In January 2017, the FASB issued ASU 2017-04, Intangibles – Goodwill and Other (Topic 350): Simplifying the Test for Goodwill Impairment (“ASU 2017-04”), which simplifies the accounting for goodwill impairment by eliminating Step 2 of the goodwill impairment test, which requires a hypothetical purchase price allocation. Under 2017-04, goodwill will be measured using the difference between the fair value and carrying value of the reporting unit. ASU 2017-04 is effective for public business entities for annual and interim reporting periods beginning after December 31, 2019, with early adoption permitted for goodwill impairment tests with measurement dates after January 1, 2017. The Company does not expect the future adoption of ASU 2017-04 to have a material impact on its consolidated financial statements and disclosures.
In Marc h 2 017, the FASB issued ASU 2017-07, Compensation – Retirement Benefits (Topic 715): Improving the Presentation of Net Periodic Pension Cost and Periodic Postretirement Benefit Cost (“ASU 2017-07”), which requires the service cost component of net benefit cost to be reported in the same line item as compensation cost on the consolidated statements of operations. Under 2017-07 all other components of net benefit cost will be reported outside of operating income. ASU 2017-07 is effective for public business entities for annual and interim reporting periods beginning after December 15, 2017 and r etrospective application of the change in income statement presentation is required . The Company is still evaluating the effect that ASU 2017-07 will have on its consolidated financial statements.
In May 2017, the FASB issued ASU 2017-09, Compensation – Stock Compensation (Topic 718): Scope of Modification Accounting (“ASU 2017-09”), which amends the scope of modification accounting for share-based payment arrangements and requires that a description of significant modifications for each period for which an income statement is presented along with the related increase or decrease in expense due to these modifications. ASU 2017-09 is effective for all public business entities for annual and interim periods beginning after December 15, 2017 and early adoption is permitted at the beginning of an annual period for which interim or annual financial statements have not been issued. The Company does not expect the future adoption of ASU 2017-09 to have a material impact on its consolidated financial statements. </t>
  </si>
  <si>
    <t>Summary of Significant Accounting Policies (Tables)</t>
  </si>
  <si>
    <t>Schedule of Allowance for Doubtful Accounts</t>
  </si>
  <si>
    <t xml:space="preserve">﻿
﻿
Additions
﻿ (In thousands)
December 31, 2016
Charged to Expense
Deducted from Other Accounts
Deductions
June 30, 2017
﻿ Allowance for doubtful accounts and customer credits
$ 942
$ 198
$ (3)
$ (149)
$ 988
﻿ </t>
  </si>
  <si>
    <t>Finite-Lived Intangibles Assets</t>
  </si>
  <si>
    <t xml:space="preserve">﻿
﻿
June 30, 2017
December 31, 2016
﻿ (Dollars in thousands)
Estimated Life
Gross Amount
Accumulated Amortization
Gross Amount
Accumulated Amortization
﻿ Customer relationships
6 to 15 yrs
$ 115,808
$ (97,640)
$ 103,108
$ (95,463)
﻿ Trademarks and franchise rights
4 to 15 yrs
3,262
(2,138)
2,862
(2,004)
﻿ Non-compete Agreements
2 to 3 yrs
30
(5)
-
-
﻿ Total
$ 119,100
$ (99,783)
$ 105,970
$ (97,467)
﻿ </t>
  </si>
  <si>
    <t>Schedule Of Future Amortization Expense</t>
  </si>
  <si>
    <t xml:space="preserve">﻿
﻿ (In thousands)
Customer Relationships
Trademarks and Franchise Rights
Non-compete Agreements
Total
﻿ Remainder of 2017
$ 2,308
$ 136
$ 7
$ 2,451
﻿ 2018
3,727
270
12
4,009
﻿ 2019
3,443
247
6
3,696
﻿ 2020
2,922
115
-
3,037
﻿ 2021
2,531
25
-
2,556
﻿ 2022
1,195
-
-
1,195
﻿ </t>
  </si>
  <si>
    <t>Schedule of Net Benefit Cost (Income)</t>
  </si>
  <si>
    <t xml:space="preserve">﻿
﻿
Three Months Ended June 30,
Six Months Ended June 30,
﻿ (In thousands)
2017
2016
2017
2016
﻿ Service cost
$
-
$
-
$
-
$
-
﻿ Interest cost
648
674
1,296
1,348
﻿ Expected return on plan assets
(912)
(884)
(1,824)
(1,768)
﻿ Amortization of loss
236
262
472
524
﻿ Net periodic benefit (income) cost
$ (28)
$ 52
$ (56)
$ 104
﻿ </t>
  </si>
  <si>
    <t>Business Acquisitions (Tables)</t>
  </si>
  <si>
    <t>Schedule of Recognized Identified Assets Acquired and Liabilities Assumed</t>
  </si>
  <si>
    <t xml:space="preserve">﻿
﻿ (In thousands)
Clarity Communications, LLC
January 4, 2017
DC74, LLC January 31, 2017
﻿ Assets acquired
﻿ Cash
$ 625
$ 493
﻿ Other Current Assets
1,318
380
﻿ Property, Plant and Equipment
2,819
1,684
﻿ Goodwill
6,723
18,647
﻿ Intangible assets subject to amortization
﻿ Customer relationship intangible
4,300
8,400
﻿ Trademark intangible
200
200
﻿ Non-compete agreement intangible
20
10
﻿ Total intangible assets subject to amortization
4,520
8,610
﻿ Other Assets
34
47
﻿ Total assets acquired
16,039
29,861
﻿ Liabilities assumed
﻿ Current liabilities
853
445
﻿ Long-term liabilities
-
495
﻿ Total liabilities assumed
853
940
﻿ Net assets acquired
15,186
28,921
﻿ Less cash acquired
(625)
(493)
﻿ Net consideration paid
14,561
28,428
﻿ Less contingent consideration obligations
(4,600)
(4,900)
﻿ Net cash consideration paid at closing
$ 9,961
$ 23,528
﻿ </t>
  </si>
  <si>
    <t>Schedule of Goodwill</t>
  </si>
  <si>
    <t xml:space="preserve">﻿
﻿ (In thousands)
December 31, 2016
Acquisition Additions
June 30, 2017
﻿ Data
$ 90,561
$ 25,370
$ 115,931
﻿ R&amp;SB
9,736
-
9,736
﻿ RLEC Access
-
-
-
﻿ Total goodwill
$ 100,297
$ 25,370
$ 125,667
﻿ </t>
  </si>
  <si>
    <t>Cash Equivalents And Marketable Securities (Tables)</t>
  </si>
  <si>
    <t>Schedule Of Cash Equivalents And Available-For-Sale Securities Reported At Fair Value</t>
  </si>
  <si>
    <t xml:space="preserve">﻿
﻿ (In thousands)
June 30, 2017
December 31, 2016
﻿ Cash equivalents:
﻿ Money market mutual funds
$ 24
$ 6,742
﻿ Commercial paper
11,744
-
﻿ Debt securities issued by U.S. Government agencies
2,399
-
﻿ Municipal bonds
500
-
﻿ Corporate debt securities
1,240
413
﻿ Total cash equivalents
15,907
7,155
﻿ Marketable securities:
﻿ Variable rate demand notes
4,000
13,995
﻿ Commercial paper
-
7,370
﻿ Corporate debt securities
500
16,716
﻿ Total marketable securities, available-for-sale
4,500
38,081
﻿
﻿ Total cash equivalents and marketable securities
$ 20,407
$ 45,236
﻿ </t>
  </si>
  <si>
    <t>Schedule Of Contractual Maturities Of Available-For-Sale Debt Securities</t>
  </si>
  <si>
    <t xml:space="preserve">﻿
﻿ (In thousands)
Total
﻿ Due in one year or less
$ 500
﻿ Due after one year through five years
-
﻿ Due after five years through ten years
1,000
﻿ Due after ten years
3,000
﻿ Total debt securities
$ 4,500
﻿ </t>
  </si>
  <si>
    <t>Disclosures About Segments of an Enterprise and Related Information (Tables)</t>
  </si>
  <si>
    <t>Summarized Financial Information Of Reportable Segments</t>
  </si>
  <si>
    <t xml:space="preserve">﻿
﻿ (In thousands)
Data
R&amp;SB
RLEC Access
Corporate (Unallocated)
Total
﻿ For the three months ended June 30, 2017:
﻿ Operating revenues
$ 35,534
$ 15,490
$ 5,342
$
-
$ 56,366
﻿ Cost of revenue
5,632
4,885
-
-
10,517
﻿ Gross profit
29,902
10,605
5,342
-
N/A
﻿ Direct operating and selling costs
2,316
1,139
163
-
3,618
﻿ Indirect operating costs
8,097
2,327
51
-
10,475
﻿ Corporate general and administrative costs
4,384
1,479
421
1,980
8,264
﻿ Adjusted EBITDA (1)
15,105
5,660
4,707
-
N/A
﻿ Capital expenditures
9,777
1,657
-
(334)
11,100
﻿
﻿ For the six months ended June 30, 2017:
﻿ Operating revenues
$ 70,121
$ 30,695
$ 10,466
$
-
$ 111,282
﻿ Cost of revenue
11,081
9,855
-
-
20,936
﻿ Gross profit
59,040
20,840
10,466
-
N/A
﻿ Direct operating and selling costs
4,486
2,246
317
-
7,049
﻿ Indirect operating costs
16,119
4,723
103
-
20,945
﻿ Corporate general and administrative costs
9,023
3,090
876
12,042
25,031
﻿ Adjusted EBITDA (1)
29,412
10,781
9,170
-
N/A
﻿ Capital expenditures
20,686
3,904
-
(393)
24,197
﻿
﻿
﻿
﻿ (In thousands)
Data
R&amp;SB
RLEC Access
Corporate (Unallocated)
Total
﻿ For the three months ended June 30, 2016:
﻿ Operating revenues
$ 30,956
$ 16,149
$ 5,343
$
-
$ 52,448
﻿ Cost of revenue
4,564
5,515
-
-
10,079
﻿ Gross profit
26,392
10,634
5,343
-
N/A
﻿ Direct operating and selling costs
1,915
1,240
172
-
3,327
﻿ Indirect operating costs
6,584
2,304
51
-
8,939
﻿ Corporate general and administrative costs
4,067
1,751
509
1,623
7,950
﻿ Adjusted EBITDA (1)
13,826
5,339
4,611
-
N/A
﻿ Capital expenditures
20,792
2,201
-
192
23,185
﻿
﻿ For the six months ended June 30, 2016:
﻿ Operating revenues
$ 60,585
31,977
10,680
-
$ 103,242
﻿ Cost of revenue
9,132
11,159
-
-
20,291
﻿ Gross profit
51,453
20,818
10,680
-
N/A
﻿ Direct operating and selling costs
3,586
2,282
317
-
6,185
﻿ Indirect operating costs
12,753
4,677
106
-
17,536
﻿ Corporate general and administrative costs
7,974
3,371
994
7,491
19,830
﻿ Adjusted EBITDA (1)
27,140
10,488
9,263
-
N/A
﻿ Capital expenditures
42,182
4,423
-
(1,414)
45,191
﻿
(1) 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attributable to noncontrolling interests, other income or expenses, equity-based compensation charges, amortization of actuarial losses on retirement plans, restructuring charges, acquisition and merger related charges and changes in the fair value of contingent consideration obligations .
N/A – Not Applicable (as totals are not presented in the condensed consolidated statements of operations) </t>
  </si>
  <si>
    <t>Reconciliation of Total of Reportable Segments Measure of Profit to Consolidated Income (Loss) Before Income Taxes</t>
  </si>
  <si>
    <t xml:space="preserve">﻿
﻿
Three Months Ended June 30,
Six Months Ended June 30,
﻿ (In thousands)
2017
2016
2017
2016
﻿ Data Adjusted EBITDA
$ 15,105
$ 13,826
$ 29,412
$ 27,140
﻿ R&amp;SB Adjusted EBITDA
5,660
5,339
10,781
10,488
﻿ RLEC Access Adjusted EBITDA
4,707
4,611
9,170
9,263
﻿ Total reportable segments measure of profit
25,472
23,776
49,363
46,891
﻿ Interest expense
(7,592)
(7,012)
(14,985)
(14,001)
﻿ Other income, net
16
98
639
272
﻿ Depreciation and amortization and accretion of asset retirement obligations
(14,216)
(12,432)
(29,233)
(24,357)
﻿ Amortization of actuarial losses
(325)
(337)
(651)
(675)
﻿ Equity-based compensation
(1,202)
(1,286)
(7,996)
(6,816)
﻿ Restructuring charges
(34)
-
(34)
(2,207)
﻿ Changes in fair value of contingent consideration obligations
(200)
-
(600)
-
﻿ Acquisition and merger related charges
(453)
-
(3,395)
-
﻿ Income (loss) before income taxes
$ 1,466
$ 2,807
$ (6,892)
$ (893)
﻿ </t>
  </si>
  <si>
    <t>Long-Term Debt (Tables)</t>
  </si>
  <si>
    <t>Schedule Of Long-Term Debt</t>
  </si>
  <si>
    <t xml:space="preserve">﻿
﻿
June 30, 2017
December 31, 2016
﻿ (In thousands)
Principal
Unamortized Discount and Debt Issuance Costs
Principal
Unamortized Discount and Debt Issuance Costs
﻿ Credit Facility
$ 333,870
$ 2,599
$ 340,385
$ 3,283
﻿ 8% Notes
150,000
24,842
150,000
26,529
﻿ Capital lease obligations
7,588
-
7,842
-
﻿ Long-term debt
491,458
27,441
498,227
29,812
﻿ Less: Current portion of long-term debt
13,521
-
13,530
-
﻿ Long-term debt, excluding current portion
$ 477,937
$ 27,441
$ 484,697
$ 29,812
﻿ </t>
  </si>
  <si>
    <t>Schedule of Capital Leased Assets</t>
  </si>
  <si>
    <t xml:space="preserve">﻿
﻿
June 30, 2017
﻿ (In thousands)
Historical Cost
Accumulated Amortization
﻿ Vehicles
$ 2,657
$ (1,867)
﻿ Network capacity IRU
8,871
(665)
﻿ Total
$ 11,528
$ (2,532)
﻿ </t>
  </si>
  <si>
    <t>Supplementary Disclosures Of Cash Flow Information (Tables)</t>
  </si>
  <si>
    <t>Supplementary Disclosures of Cash Flow Information</t>
  </si>
  <si>
    <t xml:space="preserve">﻿
﻿
Six Months Ended June 30,
﻿ (In thousands)
2017
2016
﻿ Cash payments for:
﻿ Interest (net of amounts capitalized)
$ 12,421
$ 11,324
﻿ Income taxes
-
114
﻿ Supplemental investing and financing activities:
﻿ Additions to property, plant and equipment included in accounts payable
1,279
5,607
﻿ Obligations incurred under capital leases
-
7,936
﻿ </t>
  </si>
  <si>
    <t>Fair Value Of Financial Instruments (Tables)</t>
  </si>
  <si>
    <t>Summary Of Financial Assets and Liabilities Measured At Fair Value</t>
  </si>
  <si>
    <t xml:space="preserve">﻿
﻿
Fair Value Measurements at June 30, 2017
﻿ (In thousands)
Level 1
Level 2
Level 3
Total Fair Value
﻿ Financial Assets:
﻿ Cash equivalents:
﻿ Money market mutual funds
$ 24
$
-
$
-
$ 24
﻿ Commercial paper
-
11,744
-
11,744
﻿ Debt securities issued by U.S. Government agencies
-
2,399
-
2,399
﻿ Municipal bonds
-
500
-
500
﻿ Corporate debt securities
-
1,240
-
1,240
﻿ Total cash equivalents
24
15,883
-
15,907
﻿ Marketable securities:
﻿ Variable rate demand notes
-
4,000
-
4,000
﻿ Corporate debt securities
-
500
-
500
﻿ Total marketable securities
-
4,500
-
4,500
﻿ Total financial assets
$ 24
$ 20,383
$
-
$ 20,407
﻿
﻿ Financial Liabilities:
﻿ Contingent consideration obligations
$
-
$
-
$ 10,100
$ 10,100
﻿ Total financial liabilities
$
-
$
-
$ 10,100
$ 10,100
﻿
﻿
﻿
﻿
Fair Value Measurements at December 31, 2016
﻿ (In thousands)
Level 1
Level 2
Level 3
Total Fair Value
﻿ Financial Assets:
﻿ Cash equivalents:
﻿ Money market mutual funds
$ 6,742
$
-
$
-
$ 6,742
﻿ Corporate debt securities
-
413
-
413
﻿ Total cash equivalents
6,742
413
-
7,155
﻿ Marketable securities:
﻿ Variable rate demand notes
-
13,995
-
13,995
﻿ Commercial paper
-
7,370
-
7,370
﻿ Corporate debt securities
-
16,716
-
16,716
﻿ Total marketable securities
-
38,081
-
38,081
﻿ Total financial assets
$ 6,742
$ 38,494
$
-
$ 45,236
﻿
﻿ </t>
  </si>
  <si>
    <t>Schedule Of Carrying Amounts And Estimated Fair Values Of Long-Term Debt</t>
  </si>
  <si>
    <t xml:space="preserve">﻿
﻿
June 30, 2017
December 31, 2016
﻿ (In thousands)
Carrying Value
Fair Value (Level 2)
Carrying Value
Fair Value (Level 2)
﻿ Credit Facility
$ 331,271
$ 297,201
$ 337,102
$ 304,571
﻿ 8% Notes
125,158
135,012
123,471
133,965
﻿ Capital Lease Obligations
7,588
7,588
7,842
7,842
﻿ </t>
  </si>
  <si>
    <t>Equity (Tables)</t>
  </si>
  <si>
    <t>Summary Of Activity And Status Of Equity</t>
  </si>
  <si>
    <t xml:space="preserve">﻿
﻿
﻿ (In thousands, except per share amounts)
Common Shares
Treasury Shares
Common Stock
Additional Paid-in Capital
Treasury Stock
Accumulated Deficit
Accumulated Other Comprehensive Loss, net of tax
Total Lumos Networks Corp. Stockholders' Equity
Noncontrolling Interests
Total Equity
﻿ Balance, December 31, 2016 23,607
2
$ 236
$ 175,008
$ (2)
$ (29,064)
$ (11,004)
$ 135,174
$ 886
$ 136,060
﻿ Cumulative effect adjustment
﻿ of adoption of ASU 2016-09
-
-
-
329
-
1,579
-
1,908
-
1,908
﻿ Balance, January 1, 2017 23,607
2
236
175,337
(2)
(27,485)
(11,004)
137,082
886
137,968
﻿ Net loss attributable to
﻿ Lumos Networks Corp.
-
-
-
-
-
(4,787)
-
(4,787)
-
(4,787)
﻿ Other comprehensive income,
﻿ net of tax
-
-
-
-
-
-
406
406
-
406
﻿ Equity-based compensation expense
-
-
-
7,996
-
-
-
7,996
-
7,996
﻿ Restricted shares issued, shares
﻿ issued through the employee
﻿ stock purchase plan and
﻿ 401(k) matching contributions
﻿ (net of shares reacquired
﻿ through restricted stock forfeits\
﻿ and settlement of tax withholding
﻿ obligations on vesting of shares) 410
152
5
101
(2,686)
-
-
(2,580)
-
(2,580)
﻿ Stock option exercises 42
(39)
-
348
661
-
-
1,009
-
1,009
﻿ Net income attributable to
﻿ noncontrolling interests
-
-
-
-
-
-
-
-
68
68
﻿ Balance, June 30, 2017 24,059
115
$ 241
$ 183,782
$ (2,027)
$ (32,272)
$ (10,598)
$ 139,126
$ 954
$ 140,080
﻿ </t>
  </si>
  <si>
    <t>Earnings (Loss) Per Share (Tables)</t>
  </si>
  <si>
    <t>Schedule Of Computation Of Basic And Diluted Earnings (Loss) Per Share</t>
  </si>
  <si>
    <t xml:space="preserve">﻿
﻿
Three Months Ended June 30,
Six Months Ended June 30,
﻿ (In thousands, except per share amounts)
2017
2016
2017
2016
﻿ Numerator:
﻿ Net income (loss) attributable to Lumos Networks Corp.
$ 530
$ 1,244
$ (4,787)
$ (1,650)
﻿ Less: net income attributable to Lumos Networks Corp. allocable to participating securities
(17)
(41)
-
-
﻿ Numerator for basic and diluted earnings (loss) per common share
513
1,203
(4,787)
(1,650)
﻿
﻿ Denominator:
﻿ Weighted average basic shares outstanding
23,946
23,341
23,869
23,218
﻿ Less: weighted average participating securities and nonvested performance-based restricted shares
(795)
(769)
(829)
(782)
﻿ Denominator for basic earnings (loss) per common share
23,151
22,572
23,040
22,436
﻿ Plus: potentially dilutive restricted shares and stock options
492
180
-
-
﻿ Plus: potentially dilutive warrants
1,190
-
-
-
﻿ Denominator for diluted earnings (loss) per common share
24,833
22,752
23,040
22,436
﻿
﻿ Basic and diluted earnings (loss) per share
$ 0.02
$ 0.05
$ (0.21)
$ (0.07)
﻿
﻿ </t>
  </si>
  <si>
    <t>Stock Options, Restricted Stock and Stock Warrants (Tables)</t>
  </si>
  <si>
    <t>Summary Of Stock Options Activity</t>
  </si>
  <si>
    <t xml:space="preserve">﻿
﻿ (In thousands, except per share amounts)
Shares
Weighted-Average Exercise Price per Share
Weighted-Average Remaining Contractual Term
Aggregate Intrinsic Value
﻿ Stock options outstanding at December 31, 2016 1,749
$ 12.35
﻿ Granted during the period
-
-
﻿ Exercised during the period (103)
13.67
﻿ Forfeited during the period
-
-
﻿ Expired during the period (29)
19.44
﻿ Stock options outstanding at June 30, 2017 1,617
$ 12.14
5.1 years
$ 9,381
﻿
﻿ Stock options exercisable at June 30, 2017 1,278
$ 11.98
4.9 years
$ 7,640
﻿ Total stock options outstanding, vested and expected to vest at June 30, 2017 1,617
$ 12.14
$ 9,381
﻿ </t>
  </si>
  <si>
    <t>Summary Of Restricted Stock Awards Activity</t>
  </si>
  <si>
    <t xml:space="preserve">﻿
﻿ (In thousands, except per share amounts)
Shares
Weighted-Average Grant Date Fair Value per Share
﻿ Restricted stock outstanding at December 31, 2016 849
$ 13.85
﻿ Granted during the period 89
16.43
﻿ Vested during the period (171)
13.38
﻿ Forfeited during the period
-
-
﻿ Restricted stock outstanding at June 30, 2017 767
$ 14.26
﻿ </t>
  </si>
  <si>
    <t>Summary of Warrant Activity</t>
  </si>
  <si>
    <t xml:space="preserve">﻿
﻿ (In thousands, except per share amounts)
Shares
Weighted Average Exercise Price per Share
﻿ Stock warrants outstanding at December 31, 2016 5,500
$ 13.99
﻿ Granted during the period
-
-
﻿ Exercised during the period
-
-
﻿ Expired during the period
-
-
﻿ Stock warrants outstanding at June 30, 2017 5,500
$ 13.99
﻿ </t>
  </si>
  <si>
    <t>Restructuring Charges (Tables)</t>
  </si>
  <si>
    <t>Summary Of Restucturing Liability Balance</t>
  </si>
  <si>
    <t xml:space="preserve">﻿
﻿ (In thousands)
Employee Severance and Termination Benefits
Total
﻿ Beginning balance at December 31, 2016
$ 398
$ 398
﻿ Additions, net of adjustments
34
34
﻿ Payments
(232)
(232)
﻿ Ending balance at June 30, 2017
$ 200
$ 200
﻿ </t>
  </si>
  <si>
    <t>Organization (Details)</t>
  </si>
  <si>
    <t>Jun. 30, 2017$ / shares</t>
  </si>
  <si>
    <t>Sale of Stock, Price Per Share</t>
  </si>
  <si>
    <t>Summary of Significant Accounting Policies (Narrative) (Details) $ in Thousands</t>
  </si>
  <si>
    <t>Jun. 30, 2017USD ($)</t>
  </si>
  <si>
    <t>Jun. 30, 2016USD ($)</t>
  </si>
  <si>
    <t>Dec. 31, 2016USD ($)</t>
  </si>
  <si>
    <t>New Accounting Pronouncement or Change in Accounting Principle, Effect of Adoption, Quantification</t>
  </si>
  <si>
    <t>Bad Debt Expenses</t>
  </si>
  <si>
    <t>Finite-Lived Intangible Assets, Cost Incurred to Renew or Extend</t>
  </si>
  <si>
    <t>Indefinite-Lived Intangible Assets (Excluding Goodwill)</t>
  </si>
  <si>
    <t>Defined Benefit Plan, Contributions by Employer</t>
  </si>
  <si>
    <t>Defined Benefit Plan, Fair Value of Plan Assets</t>
  </si>
  <si>
    <t>Qualified Nonpension Postretirement Benefit Plans</t>
  </si>
  <si>
    <t>Nonqualified Pension Plans Expense</t>
  </si>
  <si>
    <t>Amortization Of Unrealized Gain Loss On Nonqualified Pension Plans</t>
  </si>
  <si>
    <t>Amortization of actuarial losses</t>
  </si>
  <si>
    <t>Other Comprehensive (Income) Loss, Reclassification Adjustment from AOCI, Pension and Other Postretirement Benefit Plans, Tax</t>
  </si>
  <si>
    <t>Equity-based compensation, exclusive of restructuring charges</t>
  </si>
  <si>
    <t>Future Charges For Equity-Based Compensation 2017</t>
  </si>
  <si>
    <t>Future Charges For Equity-Based Compensation 2018</t>
  </si>
  <si>
    <t>Future Charges For Equity-Based Compensation 2019</t>
  </si>
  <si>
    <t>Other Postretirement Benefit Plans [Member]</t>
  </si>
  <si>
    <t>Defined Benefit Plan, Net Periodic Benefit Cost</t>
  </si>
  <si>
    <t>Defined Benefit Pension Plan [Member]</t>
  </si>
  <si>
    <t>Maximum [Member]</t>
  </si>
  <si>
    <t>Future Charges For Equity-Based Compensation 2020</t>
  </si>
  <si>
    <t>Summary of Significant Accounting Policies (Schedule Of Allowance For Doubtful Accounts) (Details) $ in Thousands</t>
  </si>
  <si>
    <t>Allowance for doubtful accounts and customer credits, beginning</t>
  </si>
  <si>
    <t>Charged to Expense</t>
  </si>
  <si>
    <t>Deducted from Other Accounts</t>
  </si>
  <si>
    <t>Deductions</t>
  </si>
  <si>
    <t>Allowance for doubtful accounts and customer credits, ending</t>
  </si>
  <si>
    <t>Summary of Significant Accounting Policies (Finite-Lived Intangibles Assets) (Details) - USD ($) $ in Thousands</t>
  </si>
  <si>
    <t>12 Months Ended</t>
  </si>
  <si>
    <t>Finite-Lived Intangible Assets [Line Items]</t>
  </si>
  <si>
    <t>Accumulated Amortization</t>
  </si>
  <si>
    <t>Customer Relationships [Member]</t>
  </si>
  <si>
    <t>Gross amount</t>
  </si>
  <si>
    <t>Trademarks And Franchise Rights [Member]</t>
  </si>
  <si>
    <t>Non-Compete Agreements [Member]</t>
  </si>
  <si>
    <t>Finite-Lived Intangible Assets [Member]</t>
  </si>
  <si>
    <t>Minimum [Member] | Customer Relationships [Member]</t>
  </si>
  <si>
    <t>Estimated life</t>
  </si>
  <si>
    <t>6 years</t>
  </si>
  <si>
    <t>Minimum [Member] | Trademarks And Franchise Rights [Member]</t>
  </si>
  <si>
    <t>4 years</t>
  </si>
  <si>
    <t>Minimum [Member] | Non-Compete Agreements [Member]</t>
  </si>
  <si>
    <t>2 years</t>
  </si>
  <si>
    <t>Maximum [Member] | Customer Relationships [Member]</t>
  </si>
  <si>
    <t>15 years</t>
  </si>
  <si>
    <t>Maximum [Member] | Trademarks And Franchise Rights [Member]</t>
  </si>
  <si>
    <t>Maximum [Member] | Non-Compete Agreements [Member]</t>
  </si>
  <si>
    <t>3 years</t>
  </si>
  <si>
    <t>Summary of Significant Accounting Policies (Schedule Of Future Amortization Expense) (Details) $ in Thousands</t>
  </si>
  <si>
    <t>Remainder of 2017</t>
  </si>
  <si>
    <t>Summary Of Significant Accounting Policies (Schedule Of Net Periodic Benefit Cost (Income)) (Details) - USD ($) $ in Thousands</t>
  </si>
  <si>
    <t>Defined Benefit Plan Disclosure [Line Items]</t>
  </si>
  <si>
    <t>Interest cost</t>
  </si>
  <si>
    <t>Expected return on plan assets</t>
  </si>
  <si>
    <t>Amortization of loss</t>
  </si>
  <si>
    <t>Net periodic benefit (income) cost</t>
  </si>
  <si>
    <t>EQT Merger (Narrative) (Details) $ / shares in Units, $ in Thousands</t>
  </si>
  <si>
    <t>Jun. 30, 2017USD ($)$ / shares</t>
  </si>
  <si>
    <t>Sale of Stock, Price Per Share | $ / shares</t>
  </si>
  <si>
    <t>Merger Termination Payment</t>
  </si>
  <si>
    <t>Due from Acquirer under certain circumstances of merger termination</t>
  </si>
  <si>
    <t>Business Combination, Acquisition Related Costs</t>
  </si>
  <si>
    <t>EQT Infrastructure Investment Strategy [Member]</t>
  </si>
  <si>
    <t>Business Acquisitions (Narrative) (Details) - USD ($) $ in Thousands</t>
  </si>
  <si>
    <t>Jan. 31, 2017</t>
  </si>
  <si>
    <t>Jan. 04, 2017</t>
  </si>
  <si>
    <t>Acquired Finite-lived Intangible Assets, Weighted Average Useful Life</t>
  </si>
  <si>
    <t>8 years 10 months 24 days</t>
  </si>
  <si>
    <t>Business Acquisition, Goodwill, Expected Tax Deductible Amount</t>
  </si>
  <si>
    <t>Revenues</t>
  </si>
  <si>
    <t>Net Income Loss</t>
  </si>
  <si>
    <t>9 years</t>
  </si>
  <si>
    <t>Trademarks [Member]</t>
  </si>
  <si>
    <t>4 years 6 months</t>
  </si>
  <si>
    <t>2 years 8 months 12 days</t>
  </si>
  <si>
    <t>Business Acquisition, Effective Date of Acquisition</t>
  </si>
  <si>
    <t>Jan. 4,
		2017</t>
  </si>
  <si>
    <t>Business Acquisition, Percentage of Voting Interests Acquired</t>
  </si>
  <si>
    <t>100.00%</t>
  </si>
  <si>
    <t>Payments to Acquire Businesses, Net of Cash Acquired</t>
  </si>
  <si>
    <t>Net consideration paid</t>
  </si>
  <si>
    <t>Business Combination, Contingent Consideration Arrangements, Description</t>
  </si>
  <si>
    <t>subject to certain earnout provisions over a two year period following the closing date, which would be accelerated upon a change in control.  The earnout provisions are based upon achievement of certain monthly recurring revenue targets within the two year measurement period</t>
  </si>
  <si>
    <t>Jan. 31,
		2017</t>
  </si>
  <si>
    <t>subject to certain earnout provisions over a 12-month period following the closing date, which would vest upon a change in control.  The earnout provisions are based upon achievement of certain monthly recurring revenue targets within the one year measurement period</t>
  </si>
  <si>
    <t>Business Acquisition, Transaction Costs</t>
  </si>
  <si>
    <t>Maximum [Member] | Clarity Communications, LLC [Member]</t>
  </si>
  <si>
    <t>Total Acquisition Cost</t>
  </si>
  <si>
    <t>Business Combination, Contingent Consideration Arrangements, Range of Outcomes, Value, High</t>
  </si>
  <si>
    <t>Maximum [Member] | DC74 LLC [Member]</t>
  </si>
  <si>
    <t>Business Acquisitions (Schedule of Assets Acquired and Liabilities Assumed) (Details) - USD ($) $ in Thousands</t>
  </si>
  <si>
    <t>Less contingent consideration obligations</t>
  </si>
  <si>
    <t>Cash</t>
  </si>
  <si>
    <t>Other Current Assets</t>
  </si>
  <si>
    <t>Intangible assets subject to amortization</t>
  </si>
  <si>
    <t>Total assets acquired</t>
  </si>
  <si>
    <t>Current liabilities</t>
  </si>
  <si>
    <t>Total liabilities assumed</t>
  </si>
  <si>
    <t>Net assets acquired</t>
  </si>
  <si>
    <t>Less cash acquired</t>
  </si>
  <si>
    <t>Clarity Communications, LLC [Member] | Customer Relationships [Member]</t>
  </si>
  <si>
    <t>Clarity Communications, LLC [Member] | Trademarks [Member]</t>
  </si>
  <si>
    <t>Clarity Communications, LLC [Member] | Non-Compete Agreements [Member]</t>
  </si>
  <si>
    <t>Long-term liabilities</t>
  </si>
  <si>
    <t>DC74 LLC [Member] | Customer Relationships [Member]</t>
  </si>
  <si>
    <t>DC74 LLC [Member] | Trademarks [Member]</t>
  </si>
  <si>
    <t>DC74 LLC [Member] | Non-Compete Agreements [Member]</t>
  </si>
  <si>
    <t>Business Acquisitions (Rollforward of Goodwill by Segment) (Details) $ in Thousands</t>
  </si>
  <si>
    <t>Goodwill, December 31, 2016</t>
  </si>
  <si>
    <t>Acquisition Additions</t>
  </si>
  <si>
    <t>Goodwill, March 31, 2017</t>
  </si>
  <si>
    <t>Cash Equivalents And Marketable Securities (Narrative) (Details) - USD ($)</t>
  </si>
  <si>
    <t>Total proceeds from the sale or maturity of available-for-sale marketable securities</t>
  </si>
  <si>
    <t>Net realized gains or losses on available-for-sale securities</t>
  </si>
  <si>
    <t>Net unrealized holding gains on available-for-sale securities</t>
  </si>
  <si>
    <t>Cash Equivalents And Marketable Securities (Schedule Of Cash Equivalents And Available-For-Sale Marketable Securities Reported At Fair Value) (Details) - USD ($) $ in Thousands</t>
  </si>
  <si>
    <t>Schedule of Available-for-sale Securities [Line Items]</t>
  </si>
  <si>
    <t>Total cash equivalents</t>
  </si>
  <si>
    <t>Total marketable securities, available-for-sale</t>
  </si>
  <si>
    <t>Total cash equivalents and marketable securities</t>
  </si>
  <si>
    <t>Money Market Mutual Funds [Member]</t>
  </si>
  <si>
    <t>Corporate Debt Securities [Member]</t>
  </si>
  <si>
    <t>Commercial Paper ST [Member]</t>
  </si>
  <si>
    <t>Commercial Paper [Member]</t>
  </si>
  <si>
    <t>Variable Rate Demand Obligation [Member]</t>
  </si>
  <si>
    <t>Municipal Bonds [Member]</t>
  </si>
  <si>
    <t>Debt Securities issued by U.S. Government Agencies [Member]</t>
  </si>
  <si>
    <t>Cash Equivalents And Marketable Securities (Schedule Of Contractual Maturities Of Available-For-Sale Debt Securities) (Details) - USD ($) $ in Thousands</t>
  </si>
  <si>
    <t>Due in one year or less</t>
  </si>
  <si>
    <t>Due after five years through ten years</t>
  </si>
  <si>
    <t>Due after ten years</t>
  </si>
  <si>
    <t>Total debt securities</t>
  </si>
  <si>
    <t>Disclosures About Segments of an Enterprise and Related Information (Narrative) (Details) $ in Thousands</t>
  </si>
  <si>
    <t>Jun. 30, 2017USD ($)customer</t>
  </si>
  <si>
    <t>Jun. 30, 2016USD ($)customer</t>
  </si>
  <si>
    <t>Segment Reporting Information [Line Items]</t>
  </si>
  <si>
    <t>Number of customers that individually accounted for approximately 10% of total revenues | customer</t>
  </si>
  <si>
    <t>Top Five Customers [Member]</t>
  </si>
  <si>
    <t>Percentage to total revenue</t>
  </si>
  <si>
    <t>29.00%</t>
  </si>
  <si>
    <t>32.00%</t>
  </si>
  <si>
    <t>30.00%</t>
  </si>
  <si>
    <t>Adjusted Earnings Before Interest Taxes Depreciation And Amortization</t>
  </si>
  <si>
    <t>[1]</t>
  </si>
  <si>
    <t>RLEC Access [Member]</t>
  </si>
  <si>
    <t>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attributable to noncontrolling interests, other income or expenses, equity-based compensation charges, amortization of actuarial losses on retirement plans, restructuring charges, acquisition and merger related charges and changes in the fair value of contingent consideration obligations.</t>
  </si>
  <si>
    <t>Disclosures About Segments of an Enterprise and Related Information (Summarized Financial Information Of Reportable Segments) (Details) - USD ($) $ in Thousands</t>
  </si>
  <si>
    <t>Cost of revenue</t>
  </si>
  <si>
    <t>Gross profit</t>
  </si>
  <si>
    <t>Direct operating and selling costs</t>
  </si>
  <si>
    <t>Indirect operating costs</t>
  </si>
  <si>
    <t>Corporate general and administrative costs</t>
  </si>
  <si>
    <t>Capital expenditures</t>
  </si>
  <si>
    <t>Adjusted EBITDA</t>
  </si>
  <si>
    <t>Disclosures About Segments of an Enterprise and Related Information (Reconciliation of Reportable Segments Measure of Profit to Consolidated Income Before Income Taxes) (Details) - USD ($) $ in Thousands</t>
  </si>
  <si>
    <t>Segment Reporting, Reconciling Item for Operating Profit (Loss) from Segment to Consolidated [Line Items]</t>
  </si>
  <si>
    <t>Total reportable segments measure of profit</t>
  </si>
  <si>
    <t>Depreciation and amortization and accretion of asset retirement obligations</t>
  </si>
  <si>
    <t>Equity-based compensation</t>
  </si>
  <si>
    <t>Acquisition and merger related charges</t>
  </si>
  <si>
    <t>Long-Term Debt (Narrative) (Details)</t>
  </si>
  <si>
    <t>Aug. 06, 2015USD ($)shares</t>
  </si>
  <si>
    <t>Jan. 02, 2015USD ($)</t>
  </si>
  <si>
    <t>Apr. 30, 2013USD ($)</t>
  </si>
  <si>
    <t>Jun. 30, 2017USD ($)item</t>
  </si>
  <si>
    <t>Line of credit borrowing capacity</t>
  </si>
  <si>
    <t>Term of loan</t>
  </si>
  <si>
    <t>5 years</t>
  </si>
  <si>
    <t>Amount outstanding retired</t>
  </si>
  <si>
    <t>Line of credit, interest coverage ratio, minimum | item</t>
  </si>
  <si>
    <t>Line of credit, leverage ratio | item</t>
  </si>
  <si>
    <t>Line of credit, interest coverage ratio | item</t>
  </si>
  <si>
    <t>Granted during the period, shares | shares</t>
  </si>
  <si>
    <t>Patronage credits</t>
  </si>
  <si>
    <t>Future minimum lease payments</t>
  </si>
  <si>
    <t>Future minimum lease payments, remainder of 2017</t>
  </si>
  <si>
    <t>Future minimum lease payments, 2018</t>
  </si>
  <si>
    <t>Future minimum lease payments, 2019</t>
  </si>
  <si>
    <t>Future minimum lease payments, 2020</t>
  </si>
  <si>
    <t>Future minimum lease payments, 2021</t>
  </si>
  <si>
    <t>Future minimum lease payments, thereafter</t>
  </si>
  <si>
    <t>January 1, 2017 Through December 31, 2017</t>
  </si>
  <si>
    <t>Line of credit, leverage ratio, maximum | item</t>
  </si>
  <si>
    <t>January 1, 2018 Through December 31, 2018</t>
  </si>
  <si>
    <t>After December 31, 2018</t>
  </si>
  <si>
    <t>Revolver [Member]</t>
  </si>
  <si>
    <t>Line of credit current borrowing capacity</t>
  </si>
  <si>
    <t>Line of Credit Facility, Amount Outstanding</t>
  </si>
  <si>
    <t>Amount outstanding, credit facility</t>
  </si>
  <si>
    <t>Basis spread on variable rate</t>
  </si>
  <si>
    <t>3.00%</t>
  </si>
  <si>
    <t>Term Loan A [Member]</t>
  </si>
  <si>
    <t>Term Loan A [Member] | After December 31, 2016 [Member]</t>
  </si>
  <si>
    <t>Quarterly payments per annum</t>
  </si>
  <si>
    <t>2.50%</t>
  </si>
  <si>
    <t>Term Loan B [Member]</t>
  </si>
  <si>
    <t>3.25%</t>
  </si>
  <si>
    <t>1.00%</t>
  </si>
  <si>
    <t>Term Loan A, B And C [Member]</t>
  </si>
  <si>
    <t>Debt Instrument, Interest Rate, Effective Percentage</t>
  </si>
  <si>
    <t>4.30%</t>
  </si>
  <si>
    <t>Debt issuance costs</t>
  </si>
  <si>
    <t>Maturities of long-term debt, remainder of 2017</t>
  </si>
  <si>
    <t>Maturities of long-term debt, 2018</t>
  </si>
  <si>
    <t>Maturities of long-term debt, 2019</t>
  </si>
  <si>
    <t>Term Loan C [Member]</t>
  </si>
  <si>
    <t>Unsecured Debt [Member]</t>
  </si>
  <si>
    <t>12.55%</t>
  </si>
  <si>
    <t>Debt Instrument, Face Amount</t>
  </si>
  <si>
    <t>Payment of financing costs</t>
  </si>
  <si>
    <t>Debt Instrument, Interest Rate, Stated Percentage</t>
  </si>
  <si>
    <t>8.00%</t>
  </si>
  <si>
    <t>Debt Instrument, Unamortized Discount</t>
  </si>
  <si>
    <t>Proceeds from Issuance of Warrants</t>
  </si>
  <si>
    <t>Portion of Debt Discount offset from proceeds allocated to warrants</t>
  </si>
  <si>
    <t>Debt discount, amount offset from proceeds</t>
  </si>
  <si>
    <t>Maturities of long-term debt, thereafter</t>
  </si>
  <si>
    <t>Minimum [Member]</t>
  </si>
  <si>
    <t>Term of capital leases</t>
  </si>
  <si>
    <t>Long-Term Debt (Schedule Of Long-Term Debt) (Details) - USD ($) $ in Thousands</t>
  </si>
  <si>
    <t>Less: current portion of long term debt</t>
  </si>
  <si>
    <t>Long-term Debt [Member]</t>
  </si>
  <si>
    <t>Credit facility</t>
  </si>
  <si>
    <t>8% Notes</t>
  </si>
  <si>
    <t>Capital lease obligations</t>
  </si>
  <si>
    <t>Long-term debt</t>
  </si>
  <si>
    <t>Unamortized Discount and Debt Issuance Costs [Member]</t>
  </si>
  <si>
    <t>Long-Term Debt (Schedule of Capitalized Lease Assets) (Details) $ in Thousands</t>
  </si>
  <si>
    <t>Vehicles [Member]</t>
  </si>
  <si>
    <t>Historical cost</t>
  </si>
  <si>
    <t>Accumulated amortization</t>
  </si>
  <si>
    <t>Network capacity IRU [Member]</t>
  </si>
  <si>
    <t>Assets Held under Capital Leases [Member]</t>
  </si>
  <si>
    <t>Supplementary Disclosures Of Cash Flow Information (Details) - USD ($) $ in Thousands</t>
  </si>
  <si>
    <t>Interest (net of amounts capitalized)</t>
  </si>
  <si>
    <t>Income taxes</t>
  </si>
  <si>
    <t>Additions to property, plant and equipment included in accounts payable and other accrued liabilities</t>
  </si>
  <si>
    <t>Cash received from patronage credits</t>
  </si>
  <si>
    <t>Interest capitalized</t>
  </si>
  <si>
    <t>Fair Value Of Financial Instruments (Narrative) (Details) - USD ($) $ in Thousands</t>
  </si>
  <si>
    <t>Fair Value, Balance Sheet Grouping, Financial Statement Captions [Line Items]</t>
  </si>
  <si>
    <t>Cost Method Investments</t>
  </si>
  <si>
    <t>Contingent consideration obligations</t>
  </si>
  <si>
    <t>CoBank [Member]</t>
  </si>
  <si>
    <t>Long-term investments for which it is not practicable to estimate fair value</t>
  </si>
  <si>
    <t>Fair Value Of Financial Instruments (Summary Of Financial Assets and Liabilities Measured At Fair Value) (Details) - USD ($) $ in Thousands</t>
  </si>
  <si>
    <t>Fair Value, Assets and Liabilities Measured on Recurring and Nonrecurring Basis [Line Items]</t>
  </si>
  <si>
    <t>Total marketable securities</t>
  </si>
  <si>
    <t>Total financial assets</t>
  </si>
  <si>
    <t>Total financial liabilities</t>
  </si>
  <si>
    <t>Level 1 [Member]</t>
  </si>
  <si>
    <t>Level 1 [Member] | Money Market Mutual Funds [Member]</t>
  </si>
  <si>
    <t>Level 2 [Member]</t>
  </si>
  <si>
    <t>Level 2 [Member] | Commercial Paper ST [Member]</t>
  </si>
  <si>
    <t>Level 2 [Member] | Variable Rate Demand Obligation [Member]</t>
  </si>
  <si>
    <t>Level 2 [Member] | Commercial Paper [Member]</t>
  </si>
  <si>
    <t>Level 2 [Member] | Debt Securities issued by U.S. Government Agencies [Member]</t>
  </si>
  <si>
    <t>Level 2 [Member] | Municipal Bonds [Member]</t>
  </si>
  <si>
    <t>Level 2 [Member] | Corporate Debt Securities [Member]</t>
  </si>
  <si>
    <t>Level 3 [Member]</t>
  </si>
  <si>
    <t>Level 3 [Member] | Money Market Mutual Funds [Member]</t>
  </si>
  <si>
    <t>Level 3 [Member] | Commercial Paper ST [Member]</t>
  </si>
  <si>
    <t>Level 3 [Member] | Variable Rate Demand Obligation [Member]</t>
  </si>
  <si>
    <t>Level 3 [Member] | Debt Securities issued by U.S. Government Agencies [Member]</t>
  </si>
  <si>
    <t>Level 3 [Member] | Municipal Bonds [Member]</t>
  </si>
  <si>
    <t>Level 3 [Member] | Corporate Debt Securities [Member]</t>
  </si>
  <si>
    <t>Fair Value Of Financial Instruments (Schedule Of Carrying Amounts And Estimated Fair Values Of Long-Term Debt) (Details) - USD ($) $ in Thousands</t>
  </si>
  <si>
    <t>Carrying Value [Member]</t>
  </si>
  <si>
    <t>Fair Value (Level 2) [Member]</t>
  </si>
  <si>
    <t>Term Loan A, B And C [Member] | Carrying Value [Member]</t>
  </si>
  <si>
    <t>Term Loan A, B And C [Member] | Fair Value (Level 2) [Member]</t>
  </si>
  <si>
    <t>Unsecured Debt [Member] | Carrying Value [Member]</t>
  </si>
  <si>
    <t>Unsecured Debt [Member] | Fair Value (Level 2) [Member]</t>
  </si>
  <si>
    <t>Equity (Summary Of Activity And Status Of Equity) (Details) - USD ($) shares in Thousands, $ in Thousands</t>
  </si>
  <si>
    <t>Jan. 01, 2017</t>
  </si>
  <si>
    <t>Stockholders Equity [Line Items]</t>
  </si>
  <si>
    <t>Balance, December 31, 2016</t>
  </si>
  <si>
    <t>Cumulative effect adjustment of adoption of ASU 2016-09</t>
  </si>
  <si>
    <t>Balance, January 1, 2017</t>
  </si>
  <si>
    <t>Net Loss Attributable to Lumos Networks Corp.</t>
  </si>
  <si>
    <t>Other comprehensive income (loss), net of tax</t>
  </si>
  <si>
    <t>Restricted shares issued, shares issued through the employee stock purchase plan and 401(k) matching contributions (net of shares reacquired through restricted stock forfeits and settlement of tax withholding obligations on vesting of shares)</t>
  </si>
  <si>
    <t>Stock options exercises, shares</t>
  </si>
  <si>
    <t>Stock option exercises</t>
  </si>
  <si>
    <t>Net income attributable to noncontrolling interests</t>
  </si>
  <si>
    <t>Balance, June 30, 2017</t>
  </si>
  <si>
    <t>Common Stock [Member]</t>
  </si>
  <si>
    <t>Balance, December 31, 2016, shares</t>
  </si>
  <si>
    <t>Balance, Shares</t>
  </si>
  <si>
    <t>Restricted shares issued, shares issued through the employee stock purchase plan and 401(k) matching contributions (net of shares reacquired through restricted stock forfeits and settlement of tax withholding obligations on vesting of shares), shares</t>
  </si>
  <si>
    <t>Balance, June 30, 2017, shares</t>
  </si>
  <si>
    <t>Treasury Stock [Member]</t>
  </si>
  <si>
    <t>Additional Paid-In Capital [Member]</t>
  </si>
  <si>
    <t>Accumulated Deficit [Member]</t>
  </si>
  <si>
    <t>Accumulated Other Comprehensive Loss [Member]</t>
  </si>
  <si>
    <t>Total Lumos Networks Corp. Stockholders' Equity [Member]</t>
  </si>
  <si>
    <t>Noncontrolling Interests [Member]</t>
  </si>
  <si>
    <t>Earnings (Loss) Per Share (Narrative) (Details) - shares</t>
  </si>
  <si>
    <t>Antidilutive Securities Excluded from Computation of Earnings Per Share [Line Items]</t>
  </si>
  <si>
    <t>Incremental Common Shares Attributable to Dilutive Effect of Contingently Issuable Shares</t>
  </si>
  <si>
    <t>Stock Options And Nonvested Restricted Stock [Member]</t>
  </si>
  <si>
    <t>Excluded from computation of diluted earnings per common share</t>
  </si>
  <si>
    <t>Stock Option [Member]</t>
  </si>
  <si>
    <t>Restricted Stock [Member]</t>
  </si>
  <si>
    <t>Warrants and Rights Subject to Mandatory Redemption [Member]</t>
  </si>
  <si>
    <t>Earnings (Loss) Per Share (Schedule Of Computation Of Basic And Diluted Earnings (Loss) Per Share) (Details) - USD ($) $ / shares in Units, $ in Thousands</t>
  </si>
  <si>
    <t>Net income (loss) attributable to Lumos Networks Corp.</t>
  </si>
  <si>
    <t>Less: net income attributable to Lumos Networks Corp. allocable to participating securities</t>
  </si>
  <si>
    <t>Numerator for basic and diluted earnings (loss) per common share</t>
  </si>
  <si>
    <t>Weighted average basic shares outstanding</t>
  </si>
  <si>
    <t>Less: weighted average participating securities and nonvested performance-based restricted shares</t>
  </si>
  <si>
    <t>Denominator for basic earnings (loss) per common share</t>
  </si>
  <si>
    <t>Plus: potentially dilutive restricted shares and stock options</t>
  </si>
  <si>
    <t>Plus: potentially dilutive warrants</t>
  </si>
  <si>
    <t>Denominator for diluted earnings (loss) per common share</t>
  </si>
  <si>
    <t>Stock Options, Restricted Stock and Stock Warrants (Narrative) (Details) $ / shares in Units, $ in Millions</t>
  </si>
  <si>
    <t>Jun. 30, 2017USD ($)$ / sharesshares</t>
  </si>
  <si>
    <t>Share-based Compensation Arrangement by Share-based Payment Award [Line Items]</t>
  </si>
  <si>
    <t>Securities remained available for issuance</t>
  </si>
  <si>
    <t>Number of stock options issued</t>
  </si>
  <si>
    <t>Stock plan vesting description</t>
  </si>
  <si>
    <t>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t>
  </si>
  <si>
    <t>Vesting schedule</t>
  </si>
  <si>
    <t>Total fair value of options vested | $</t>
  </si>
  <si>
    <t>Financial Instruments Subject to Mandatory Redemption, Settlement Terms, Number of Shares</t>
  </si>
  <si>
    <t>Unrecognized compensation cost | $</t>
  </si>
  <si>
    <t>Unrecognized compensation cost recognition period, in years</t>
  </si>
  <si>
    <t>1 year 26 days</t>
  </si>
  <si>
    <t>Number of shares issued during the period</t>
  </si>
  <si>
    <t>1 year 6 months 29 days</t>
  </si>
  <si>
    <t>Equity And Cash Incentive Plan [Member]</t>
  </si>
  <si>
    <t>Maximum number of shares of common stock available for awards</t>
  </si>
  <si>
    <t>Stock Options, Restricted Stock and Stock Warrants (Summary Of Stock Options Activity) (Details) $ / shares in Units, $ in Thousands</t>
  </si>
  <si>
    <t>Stock Plans [Abstract]</t>
  </si>
  <si>
    <t>Stock options outstanding at December 31, 2016, Shares</t>
  </si>
  <si>
    <t>Stock options outstanding at December 31, 2016, Weighted-Average Exercise Price per Share | $ / shares</t>
  </si>
  <si>
    <t>Granted during the period, Shares</t>
  </si>
  <si>
    <t>Exercised during the period, Shares</t>
  </si>
  <si>
    <t>Exercised during the period, Weighted-Average Exercise Price per Share | $ / shares</t>
  </si>
  <si>
    <t>Forfeited during the period, Shares</t>
  </si>
  <si>
    <t>Forfeited during the period, Weighted-Average Exercise Price per Share | $ / shares</t>
  </si>
  <si>
    <t>Expired during the period, Shares</t>
  </si>
  <si>
    <t>Expired during the period, Weighted-Average Exercise Price per Share | $ / shares</t>
  </si>
  <si>
    <t>Stock options outstanding at June 30, 2017, Shares</t>
  </si>
  <si>
    <t>Stock options outstanding at June 30, 2017, Weighted-Average Exercise Price per Share | $ / shares</t>
  </si>
  <si>
    <t>Stock options outstanding at June 30, 2017, Weighted-Average Remaining Contractual Term, in years</t>
  </si>
  <si>
    <t>5 years 1 month 6 days</t>
  </si>
  <si>
    <t>Stock options outstanding a June 30, 2017, Aggregate Intrinsic Value | $</t>
  </si>
  <si>
    <t>Stock options exercisable at June 30, 2017, Shares</t>
  </si>
  <si>
    <t>Stock options exercisable at June 30, 2017, Weighted-Average Exercise Price per Share | $ / shares</t>
  </si>
  <si>
    <t>Stock options exercisable at June 30, 2017, Weighted-Average Remaining Contractual Term, in years</t>
  </si>
  <si>
    <t>4 years 10 months 24 days</t>
  </si>
  <si>
    <t>Stock options exercisable at June 30, 2017, Aggregate Intrinsic Value | $</t>
  </si>
  <si>
    <t>Total stock options outstanding, vested and expected to vest at June 30, 2017, Shares</t>
  </si>
  <si>
    <t>Total stock options outstanding, vested and expected to vest at June 30, 2017, Weighted-Average Exercise Price per Share | $ / shares</t>
  </si>
  <si>
    <t>Total stock options outstanding, vested and expected to vest at June 30, 2017, Aggregate Intrinsic Value | $</t>
  </si>
  <si>
    <t>Stock Options, Restricted Stock and Stock Warrants (Summary Of Restricted Stock Awards Activity) (Details) - Restricted Stock [Member]</t>
  </si>
  <si>
    <t>Jun. 30, 2017$ / sharesshares</t>
  </si>
  <si>
    <t>Restricted stock outstanding at December 31, 2016, Shares | shares</t>
  </si>
  <si>
    <t>Stock outstanding at December 31, 2016, Weighted Average Grant Date Fair Value per Share | $ / shares</t>
  </si>
  <si>
    <t>Granted during the period, Shares | shares</t>
  </si>
  <si>
    <t>Granted during the period, Weighted Average Grant Date Fair Value per Share | $ / shares</t>
  </si>
  <si>
    <t>Vested during the period, Shares | shares</t>
  </si>
  <si>
    <t>Vested during the period, Weighted Average Grant Date Fair Value per Share | $ / shares</t>
  </si>
  <si>
    <t>Restricted stock outstanding at June 30, 2017, Shares | shares</t>
  </si>
  <si>
    <t>Stock outstanding at June 30, 2017, Weighted Average Grant Date Fair Value per Share | $ / shares</t>
  </si>
  <si>
    <t>Stock Options, Restricted Stock and Stock Warrants (Summary of Stock Warrant Activity) (Details) - $ / shares</t>
  </si>
  <si>
    <t>Aug. 06, 2015</t>
  </si>
  <si>
    <t>Granted during the period, shares</t>
  </si>
  <si>
    <t>Stock Warrants [Member]</t>
  </si>
  <si>
    <t>Stock warrants oustanding at December 31, 2016, Shares</t>
  </si>
  <si>
    <t>Stock warrants outstanding at December 31, 2016, weighted average exercise price per share</t>
  </si>
  <si>
    <t>Exercised during the period, shares</t>
  </si>
  <si>
    <t>Expired during the period, shares</t>
  </si>
  <si>
    <t>Granted during the period, weighted average exercise price</t>
  </si>
  <si>
    <t>Exercised during the period, Weighted Average Exercise Price Per Share</t>
  </si>
  <si>
    <t>Expired during the period, weighted average exercise price per share</t>
  </si>
  <si>
    <t>Stock warrants outstanding at June 30, 2017, Shares</t>
  </si>
  <si>
    <t>Stock warrants outstanding at June 30, 2017, weighted average exercise price</t>
  </si>
  <si>
    <t>Income Taxes (Narrative) (Details) - USD ($) $ in Thousands</t>
  </si>
  <si>
    <t>Related Party Transactions (Narrative) (Details) - Equity Method Investee [Member] - USD ($) $ in Millions</t>
  </si>
  <si>
    <t>Related Party Transaction [Line Items]</t>
  </si>
  <si>
    <t>Related Party Transaction, Expenses from Transactions with Related Party</t>
  </si>
  <si>
    <t>Related Party Transaction, Other Revenues from Transactions with Related Party</t>
  </si>
  <si>
    <t>Due from Related Party</t>
  </si>
  <si>
    <t>Restructuring Charges (Narrative) (Details) - USD ($) $ in Thousands</t>
  </si>
  <si>
    <t>Restructuring Reserve</t>
  </si>
  <si>
    <t>Restructuring Charges (Summary Of Restructuring Liability Balance) (Details) $ in Thousands</t>
  </si>
  <si>
    <t>Restructuring Cost and Reserve [Line Items]</t>
  </si>
  <si>
    <t>Beginning balance at December 31, 2016</t>
  </si>
  <si>
    <t>Additions, net of adjustments</t>
  </si>
  <si>
    <t>Payments</t>
  </si>
  <si>
    <t>Ending balance at June 30, 2017</t>
  </si>
  <si>
    <t>Employee Severance And Termination Benefits [Member]</t>
  </si>
  <si>
    <t>Commitments And Contingencies (Details) $ in Millions</t>
  </si>
  <si>
    <t>Purchase commitments relating to 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0744</v>
      </c>
    </row>
    <row r="11" spans="1:3">
      <c r="A11" s="4" t="s">
        <v>17</v>
      </c>
      <c r="B11" s="4" t="s">
        <v>18</v>
      </c>
    </row>
    <row r="12" spans="1:3">
      <c r="A12" s="4" t="s">
        <v>19</v>
      </c>
      <c r="B12" s="4" t="s">
        <v>20</v>
      </c>
    </row>
    <row r="13" spans="1:3">
      <c r="A13" s="4" t="s">
        <v>21</v>
      </c>
      <c r="B13" s="4" t="s">
        <v>22</v>
      </c>
    </row>
    <row r="14" spans="1:3">
      <c r="A14" s="4" t="s">
        <v>23</v>
      </c>
      <c r="C14" s="5" t="n">
        <v>23944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6</v>
      </c>
      <c r="B1" s="2" t="s">
        <v>1</v>
      </c>
    </row>
    <row r="2" spans="1:2">
      <c r="B2" s="2" t="s">
        <v>2</v>
      </c>
    </row>
    <row r="3" spans="1:2">
      <c r="A3" s="3" t="s">
        <v>190</v>
      </c>
    </row>
    <row r="4" spans="1:2">
      <c r="A4" s="4" t="s">
        <v>66</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98</v>
      </c>
    </row>
    <row r="4" spans="1:2">
      <c r="A4" s="4" t="s">
        <v>119</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769</v>
      </c>
      <c r="C3" s="7" t="n">
        <v>33575</v>
      </c>
    </row>
    <row r="4" spans="1:3">
      <c r="A4" s="4" t="s">
        <v>28</v>
      </c>
      <c r="B4" s="5" t="n">
        <v>4500</v>
      </c>
      <c r="C4" s="5" t="n">
        <v>38081</v>
      </c>
    </row>
    <row r="5" spans="1:3">
      <c r="A5" s="4" t="s">
        <v>29</v>
      </c>
      <c r="B5" s="5" t="n">
        <v>23337</v>
      </c>
      <c r="C5" s="5" t="n">
        <v>22609</v>
      </c>
    </row>
    <row r="6" spans="1:3">
      <c r="A6" s="4" t="s">
        <v>30</v>
      </c>
      <c r="B6" s="5" t="n">
        <v>366</v>
      </c>
      <c r="C6" s="5" t="n">
        <v>753</v>
      </c>
    </row>
    <row r="7" spans="1:3">
      <c r="A7" s="4" t="s">
        <v>31</v>
      </c>
      <c r="B7" s="5" t="n">
        <v>313</v>
      </c>
      <c r="C7" s="5" t="n">
        <v>459</v>
      </c>
    </row>
    <row r="8" spans="1:3">
      <c r="A8" s="4" t="s">
        <v>32</v>
      </c>
      <c r="B8" s="5" t="n">
        <v>7471</v>
      </c>
      <c r="C8" s="5" t="n">
        <v>5028</v>
      </c>
    </row>
    <row r="9" spans="1:3">
      <c r="A9" s="4" t="s">
        <v>33</v>
      </c>
      <c r="B9" s="5" t="n">
        <v>70756</v>
      </c>
      <c r="C9" s="5" t="n">
        <v>100505</v>
      </c>
    </row>
    <row r="10" spans="1:3">
      <c r="A10" s="4" t="s">
        <v>34</v>
      </c>
      <c r="B10" s="5" t="n">
        <v>1585</v>
      </c>
      <c r="C10" s="5" t="n">
        <v>1479</v>
      </c>
    </row>
    <row r="11" spans="1:3">
      <c r="A11" s="3" t="s">
        <v>35</v>
      </c>
    </row>
    <row r="12" spans="1:3">
      <c r="A12" s="4" t="s">
        <v>36</v>
      </c>
      <c r="B12" s="5" t="n">
        <v>25423</v>
      </c>
      <c r="C12" s="5" t="n">
        <v>24867</v>
      </c>
    </row>
    <row r="13" spans="1:3">
      <c r="A13" s="4" t="s">
        <v>37</v>
      </c>
      <c r="B13" s="5" t="n">
        <v>759534</v>
      </c>
      <c r="C13" s="5" t="n">
        <v>733154</v>
      </c>
    </row>
    <row r="14" spans="1:3">
      <c r="A14" s="4" t="s">
        <v>38</v>
      </c>
      <c r="B14" s="5" t="n">
        <v>54313</v>
      </c>
      <c r="C14" s="5" t="n">
        <v>52030</v>
      </c>
    </row>
    <row r="15" spans="1:3">
      <c r="A15" s="4" t="s">
        <v>39</v>
      </c>
      <c r="B15" s="5" t="n">
        <v>839270</v>
      </c>
      <c r="C15" s="5" t="n">
        <v>810051</v>
      </c>
    </row>
    <row r="16" spans="1:3">
      <c r="A16" s="4" t="s">
        <v>40</v>
      </c>
      <c r="B16" s="5" t="n">
        <v>19682</v>
      </c>
      <c r="C16" s="5" t="n">
        <v>22678</v>
      </c>
    </row>
    <row r="17" spans="1:3">
      <c r="A17" s="4" t="s">
        <v>41</v>
      </c>
      <c r="B17" s="5" t="n">
        <v>858952</v>
      </c>
      <c r="C17" s="5" t="n">
        <v>832729</v>
      </c>
    </row>
    <row r="18" spans="1:3">
      <c r="A18" s="4" t="s">
        <v>42</v>
      </c>
      <c r="B18" s="5" t="n">
        <v>323163</v>
      </c>
      <c r="C18" s="5" t="n">
        <v>296441</v>
      </c>
    </row>
    <row r="19" spans="1:3">
      <c r="A19" s="4" t="s">
        <v>43</v>
      </c>
      <c r="B19" s="5" t="n">
        <v>535789</v>
      </c>
      <c r="C19" s="5" t="n">
        <v>536288</v>
      </c>
    </row>
    <row r="20" spans="1:3">
      <c r="A20" s="3" t="s">
        <v>44</v>
      </c>
    </row>
    <row r="21" spans="1:3">
      <c r="A21" s="4" t="s">
        <v>45</v>
      </c>
      <c r="B21" s="5" t="n">
        <v>125667</v>
      </c>
      <c r="C21" s="5" t="n">
        <v>100297</v>
      </c>
    </row>
    <row r="22" spans="1:3">
      <c r="A22" s="4" t="s">
        <v>46</v>
      </c>
      <c r="B22" s="5" t="n">
        <v>19317</v>
      </c>
      <c r="C22" s="5" t="n">
        <v>8503</v>
      </c>
    </row>
    <row r="23" spans="1:3">
      <c r="A23" s="4" t="s">
        <v>47</v>
      </c>
      <c r="B23" s="5" t="n">
        <v>5843</v>
      </c>
      <c r="C23" s="5" t="n">
        <v>6300</v>
      </c>
    </row>
    <row r="24" spans="1:3">
      <c r="A24" s="4" t="s">
        <v>48</v>
      </c>
      <c r="B24" s="5" t="n">
        <v>150827</v>
      </c>
      <c r="C24" s="5" t="n">
        <v>115100</v>
      </c>
    </row>
    <row r="25" spans="1:3">
      <c r="A25" s="4" t="s">
        <v>49</v>
      </c>
      <c r="B25" s="5" t="n">
        <v>758957</v>
      </c>
      <c r="C25" s="5" t="n">
        <v>753372</v>
      </c>
    </row>
    <row r="26" spans="1:3">
      <c r="A26" s="3" t="s">
        <v>50</v>
      </c>
    </row>
    <row r="27" spans="1:3">
      <c r="A27" s="4" t="s">
        <v>51</v>
      </c>
      <c r="B27" s="5" t="n">
        <v>13521</v>
      </c>
      <c r="C27" s="5" t="n">
        <v>13530</v>
      </c>
    </row>
    <row r="28" spans="1:3">
      <c r="A28" s="4" t="s">
        <v>52</v>
      </c>
      <c r="B28" s="5" t="n">
        <v>7448</v>
      </c>
      <c r="C28" s="5" t="n">
        <v>8607</v>
      </c>
    </row>
    <row r="29" spans="1:3">
      <c r="A29" s="4" t="s">
        <v>53</v>
      </c>
      <c r="B29" s="5" t="n">
        <v>14524</v>
      </c>
      <c r="C29" s="5" t="n">
        <v>14140</v>
      </c>
    </row>
    <row r="30" spans="1:3">
      <c r="A30" s="4" t="s">
        <v>54</v>
      </c>
      <c r="B30" s="5" t="n">
        <v>1482</v>
      </c>
      <c r="C30" s="5" t="n">
        <v>1491</v>
      </c>
    </row>
    <row r="31" spans="1:3">
      <c r="A31" s="4" t="s">
        <v>55</v>
      </c>
      <c r="B31" s="5" t="n">
        <v>5980</v>
      </c>
      <c r="C31" s="5" t="n">
        <v>4518</v>
      </c>
    </row>
    <row r="32" spans="1:3">
      <c r="A32" s="4" t="s">
        <v>56</v>
      </c>
      <c r="B32" s="5" t="n">
        <v>9245</v>
      </c>
      <c r="C32" s="5" t="n">
        <v>5000</v>
      </c>
    </row>
    <row r="33" spans="1:3">
      <c r="A33" s="4" t="s">
        <v>57</v>
      </c>
      <c r="B33" s="5" t="n">
        <v>52200</v>
      </c>
      <c r="C33" s="5" t="n">
        <v>47286</v>
      </c>
    </row>
    <row r="34" spans="1:3">
      <c r="A34" s="3" t="s">
        <v>58</v>
      </c>
    </row>
    <row r="35" spans="1:3">
      <c r="A35" s="4" t="s">
        <v>59</v>
      </c>
      <c r="B35" s="5" t="n">
        <v>450496</v>
      </c>
      <c r="C35" s="5" t="n">
        <v>454885</v>
      </c>
    </row>
    <row r="36" spans="1:3">
      <c r="A36" s="4" t="s">
        <v>60</v>
      </c>
      <c r="B36" s="5" t="n">
        <v>15489</v>
      </c>
      <c r="C36" s="5" t="n">
        <v>16029</v>
      </c>
    </row>
    <row r="37" spans="1:3">
      <c r="A37" s="4" t="s">
        <v>61</v>
      </c>
      <c r="B37" s="5" t="n">
        <v>93163</v>
      </c>
      <c r="C37" s="5" t="n">
        <v>96988</v>
      </c>
    </row>
    <row r="38" spans="1:3">
      <c r="A38" s="4" t="s">
        <v>62</v>
      </c>
      <c r="B38" s="5" t="n">
        <v>7529</v>
      </c>
      <c r="C38" s="5" t="n">
        <v>2124</v>
      </c>
    </row>
    <row r="39" spans="1:3">
      <c r="A39" s="4" t="s">
        <v>63</v>
      </c>
      <c r="B39" s="5" t="n">
        <v>566677</v>
      </c>
      <c r="C39" s="5" t="n">
        <v>570026</v>
      </c>
    </row>
    <row r="40" spans="1:3">
      <c r="A40" s="4" t="s">
        <v>64</v>
      </c>
      <c r="B40" s="4" t="s">
        <v>65</v>
      </c>
      <c r="C40" s="4" t="s">
        <v>65</v>
      </c>
    </row>
    <row r="41" spans="1:3">
      <c r="A41" s="3" t="s">
        <v>66</v>
      </c>
    </row>
    <row r="42" spans="1:3">
      <c r="A42" s="4" t="s">
        <v>67</v>
      </c>
      <c r="B42" s="4" t="s">
        <v>65</v>
      </c>
      <c r="C42" s="4" t="s">
        <v>65</v>
      </c>
    </row>
    <row r="43" spans="1:3">
      <c r="A43" s="4" t="s">
        <v>68</v>
      </c>
      <c r="B43" s="5" t="n">
        <v>241</v>
      </c>
      <c r="C43" s="5" t="n">
        <v>236</v>
      </c>
    </row>
    <row r="44" spans="1:3">
      <c r="A44" s="4" t="s">
        <v>69</v>
      </c>
      <c r="B44" s="5" t="n">
        <v>183782</v>
      </c>
      <c r="C44" s="5" t="n">
        <v>175008</v>
      </c>
    </row>
    <row r="45" spans="1:3">
      <c r="A45" s="4" t="s">
        <v>70</v>
      </c>
      <c r="B45" s="5" t="n">
        <v>-2027</v>
      </c>
      <c r="C45" s="5" t="n">
        <v>-2</v>
      </c>
    </row>
    <row r="46" spans="1:3">
      <c r="A46" s="4" t="s">
        <v>71</v>
      </c>
      <c r="B46" s="5" t="n">
        <v>-32272</v>
      </c>
      <c r="C46" s="5" t="n">
        <v>-29064</v>
      </c>
    </row>
    <row r="47" spans="1:3">
      <c r="A47" s="4" t="s">
        <v>72</v>
      </c>
      <c r="B47" s="5" t="n">
        <v>-10598</v>
      </c>
      <c r="C47" s="5" t="n">
        <v>-11004</v>
      </c>
    </row>
    <row r="48" spans="1:3">
      <c r="A48" s="4" t="s">
        <v>73</v>
      </c>
      <c r="B48" s="5" t="n">
        <v>139126</v>
      </c>
      <c r="C48" s="5" t="n">
        <v>135174</v>
      </c>
    </row>
    <row r="49" spans="1:3">
      <c r="A49" s="4" t="s">
        <v>74</v>
      </c>
      <c r="B49" s="5" t="n">
        <v>954</v>
      </c>
      <c r="C49" s="5" t="n">
        <v>886</v>
      </c>
    </row>
    <row r="50" spans="1:3">
      <c r="A50" s="4" t="s">
        <v>75</v>
      </c>
      <c r="B50" s="5" t="n">
        <v>140080</v>
      </c>
      <c r="C50" s="5" t="n">
        <v>136060</v>
      </c>
    </row>
    <row r="51" spans="1:3">
      <c r="A51" s="4" t="s">
        <v>76</v>
      </c>
      <c r="B51" s="7" t="n">
        <v>758957</v>
      </c>
      <c r="C51" s="7" t="n">
        <v>753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175</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5</v>
      </c>
    </row>
    <row r="2" spans="1:3">
      <c r="A2" s="3" t="s">
        <v>78</v>
      </c>
    </row>
    <row r="3" spans="1:3">
      <c r="A3" s="4" t="s">
        <v>79</v>
      </c>
      <c r="B3" s="7" t="n">
        <v>988</v>
      </c>
      <c r="C3" s="7" t="n">
        <v>942</v>
      </c>
    </row>
    <row r="4" spans="1:3">
      <c r="A4" s="4" t="s">
        <v>80</v>
      </c>
      <c r="B4" s="7" t="n">
        <v>99783</v>
      </c>
      <c r="C4" s="7" t="n">
        <v>97467</v>
      </c>
    </row>
    <row r="5" spans="1:3">
      <c r="A5" s="4" t="s">
        <v>81</v>
      </c>
      <c r="B5" s="8" t="n">
        <v>0.01</v>
      </c>
      <c r="C5" s="8" t="n">
        <v>0.01</v>
      </c>
    </row>
    <row r="6" spans="1:3">
      <c r="A6" s="4" t="s">
        <v>82</v>
      </c>
      <c r="B6" s="5" t="n">
        <v>100000</v>
      </c>
      <c r="C6" s="5" t="n">
        <v>100000</v>
      </c>
    </row>
    <row r="7" spans="1:3">
      <c r="A7" s="4" t="s">
        <v>83</v>
      </c>
      <c r="B7" s="5" t="n">
        <v>0</v>
      </c>
      <c r="C7" s="5" t="n">
        <v>0</v>
      </c>
    </row>
    <row r="8" spans="1:3">
      <c r="A8" s="4" t="s">
        <v>84</v>
      </c>
      <c r="B8" s="8" t="n">
        <v>0.01</v>
      </c>
      <c r="C8" s="8" t="n">
        <v>0.01</v>
      </c>
    </row>
    <row r="9" spans="1:3">
      <c r="A9" s="4" t="s">
        <v>85</v>
      </c>
      <c r="B9" s="5" t="n">
        <v>55000000</v>
      </c>
      <c r="C9" s="5" t="n">
        <v>55000000</v>
      </c>
    </row>
    <row r="10" spans="1:3">
      <c r="A10" s="4" t="s">
        <v>86</v>
      </c>
      <c r="B10" s="5" t="n">
        <v>24059000</v>
      </c>
      <c r="C10" s="5" t="n">
        <v>23607000</v>
      </c>
    </row>
    <row r="11" spans="1:3">
      <c r="A11" s="4" t="s">
        <v>87</v>
      </c>
      <c r="B11" s="5" t="n">
        <v>23944000</v>
      </c>
      <c r="C11" s="5" t="n">
        <v>23605000</v>
      </c>
    </row>
    <row r="12" spans="1:3">
      <c r="A12" s="4" t="s">
        <v>88</v>
      </c>
      <c r="B12" s="5" t="n">
        <v>115000</v>
      </c>
      <c r="C12"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4"/>
  </cols>
  <sheetData>
    <row r="1" spans="1:2">
      <c r="A1" s="1" t="s">
        <v>286</v>
      </c>
      <c r="B1" s="2" t="s">
        <v>287</v>
      </c>
    </row>
    <row r="2" spans="1:2">
      <c r="A2" s="3" t="s">
        <v>164</v>
      </c>
    </row>
    <row r="3" spans="1:2">
      <c r="A3" s="4" t="s">
        <v>288</v>
      </c>
      <c r="B3" s="7"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9</v>
      </c>
      <c r="B1" s="2" t="s">
        <v>90</v>
      </c>
      <c r="D1" s="2" t="s">
        <v>1</v>
      </c>
    </row>
    <row r="2" spans="1:6">
      <c r="B2" s="2" t="s">
        <v>290</v>
      </c>
      <c r="C2" s="2" t="s">
        <v>291</v>
      </c>
      <c r="D2" s="2" t="s">
        <v>290</v>
      </c>
      <c r="E2" s="2" t="s">
        <v>291</v>
      </c>
      <c r="F2" s="2" t="s">
        <v>292</v>
      </c>
    </row>
    <row r="3" spans="1:6">
      <c r="A3" s="4" t="s">
        <v>293</v>
      </c>
      <c r="D3" s="7" t="n">
        <v>1908</v>
      </c>
    </row>
    <row r="4" spans="1:6">
      <c r="A4" s="4" t="s">
        <v>294</v>
      </c>
      <c r="B4" s="7" t="n">
        <v>100</v>
      </c>
      <c r="C4" s="7" t="n">
        <v>100</v>
      </c>
      <c r="D4" s="5" t="n">
        <v>200</v>
      </c>
      <c r="E4" s="7" t="n">
        <v>200</v>
      </c>
    </row>
    <row r="5" spans="1:6">
      <c r="A5" s="4" t="s">
        <v>79</v>
      </c>
      <c r="B5" s="5" t="n">
        <v>988</v>
      </c>
      <c r="D5" s="5" t="n">
        <v>988</v>
      </c>
      <c r="F5" s="7" t="n">
        <v>942</v>
      </c>
    </row>
    <row r="6" spans="1:6">
      <c r="A6" s="4" t="s">
        <v>295</v>
      </c>
      <c r="B6" s="5" t="n">
        <v>0</v>
      </c>
      <c r="D6" s="5" t="n">
        <v>0</v>
      </c>
    </row>
    <row r="7" spans="1:6">
      <c r="A7" s="4" t="s">
        <v>296</v>
      </c>
      <c r="B7" s="5" t="n">
        <v>300</v>
      </c>
      <c r="D7" s="5" t="n">
        <v>300</v>
      </c>
      <c r="F7" s="5" t="n">
        <v>300</v>
      </c>
    </row>
    <row r="8" spans="1:6">
      <c r="A8" s="4" t="s">
        <v>129</v>
      </c>
      <c r="B8" s="5" t="n">
        <v>1200</v>
      </c>
      <c r="C8" s="5" t="n">
        <v>600</v>
      </c>
      <c r="D8" s="5" t="n">
        <v>2316</v>
      </c>
      <c r="E8" s="5" t="n">
        <v>1288</v>
      </c>
    </row>
    <row r="9" spans="1:6">
      <c r="A9" s="4" t="s">
        <v>297</v>
      </c>
      <c r="B9" s="5" t="n">
        <v>0</v>
      </c>
      <c r="D9" s="5" t="n">
        <v>0</v>
      </c>
    </row>
    <row r="10" spans="1:6">
      <c r="A10" s="4" t="s">
        <v>298</v>
      </c>
      <c r="B10" s="5" t="n">
        <v>56600</v>
      </c>
      <c r="D10" s="7" t="n">
        <v>56600</v>
      </c>
      <c r="F10" s="7" t="n">
        <v>55600</v>
      </c>
    </row>
    <row r="11" spans="1:6">
      <c r="A11" s="4" t="s">
        <v>299</v>
      </c>
      <c r="D11" s="5" t="n">
        <v>2</v>
      </c>
    </row>
    <row r="12" spans="1:6">
      <c r="A12" s="4" t="s">
        <v>300</v>
      </c>
      <c r="B12" s="5" t="n">
        <v>100</v>
      </c>
      <c r="C12" s="5" t="n">
        <v>100</v>
      </c>
      <c r="D12" s="7" t="n">
        <v>300</v>
      </c>
      <c r="E12" s="5" t="n">
        <v>200</v>
      </c>
    </row>
    <row r="13" spans="1:6">
      <c r="A13" s="4" t="s">
        <v>301</v>
      </c>
      <c r="D13" s="5" t="n">
        <v>200</v>
      </c>
      <c r="E13" s="5" t="n">
        <v>100</v>
      </c>
    </row>
    <row r="14" spans="1:6">
      <c r="A14" s="4" t="s">
        <v>302</v>
      </c>
      <c r="B14" s="5" t="n">
        <v>-325</v>
      </c>
      <c r="C14" s="5" t="n">
        <v>-337</v>
      </c>
      <c r="D14" s="5" t="n">
        <v>-651</v>
      </c>
      <c r="E14" s="5" t="n">
        <v>-675</v>
      </c>
    </row>
    <row r="15" spans="1:6">
      <c r="A15" s="4" t="s">
        <v>303</v>
      </c>
      <c r="B15" s="5" t="n">
        <v>100</v>
      </c>
      <c r="C15" s="5" t="n">
        <v>100</v>
      </c>
      <c r="D15" s="5" t="n">
        <v>300</v>
      </c>
      <c r="E15" s="5" t="n">
        <v>300</v>
      </c>
    </row>
    <row r="16" spans="1:6">
      <c r="A16" s="4" t="s">
        <v>304</v>
      </c>
      <c r="B16" s="5" t="n">
        <v>1202</v>
      </c>
      <c r="C16" s="5" t="n">
        <v>1286</v>
      </c>
      <c r="D16" s="5" t="n">
        <v>7996</v>
      </c>
      <c r="E16" s="5" t="n">
        <v>6816</v>
      </c>
    </row>
    <row r="17" spans="1:6">
      <c r="A17" s="4" t="s">
        <v>305</v>
      </c>
      <c r="B17" s="5" t="n">
        <v>2200</v>
      </c>
      <c r="D17" s="5" t="n">
        <v>2200</v>
      </c>
    </row>
    <row r="18" spans="1:6">
      <c r="A18" s="4" t="s">
        <v>306</v>
      </c>
      <c r="B18" s="5" t="n">
        <v>2100</v>
      </c>
      <c r="D18" s="5" t="n">
        <v>2100</v>
      </c>
    </row>
    <row r="19" spans="1:6">
      <c r="A19" s="4" t="s">
        <v>307</v>
      </c>
      <c r="B19" s="5" t="n">
        <v>700</v>
      </c>
      <c r="D19" s="5" t="n">
        <v>700</v>
      </c>
    </row>
    <row r="20" spans="1:6">
      <c r="A20" s="4" t="s">
        <v>308</v>
      </c>
    </row>
    <row r="21" spans="1:6">
      <c r="A21" s="4" t="s">
        <v>309</v>
      </c>
      <c r="B21" s="5" t="n">
        <v>0</v>
      </c>
      <c r="C21" s="5" t="n">
        <v>0</v>
      </c>
      <c r="D21" s="5" t="n">
        <v>0</v>
      </c>
      <c r="E21" s="5" t="n">
        <v>0</v>
      </c>
    </row>
    <row r="22" spans="1:6">
      <c r="A22" s="4" t="s">
        <v>310</v>
      </c>
    </row>
    <row r="23" spans="1:6">
      <c r="A23" s="4" t="s">
        <v>309</v>
      </c>
      <c r="B23" s="5" t="n">
        <v>-28</v>
      </c>
      <c r="C23" s="5" t="n">
        <v>52</v>
      </c>
      <c r="D23" s="5" t="n">
        <v>-56</v>
      </c>
      <c r="E23" s="7" t="n">
        <v>104</v>
      </c>
    </row>
    <row r="24" spans="1:6">
      <c r="A24" s="4" t="s">
        <v>311</v>
      </c>
    </row>
    <row r="25" spans="1:6">
      <c r="A25" s="4" t="s">
        <v>301</v>
      </c>
      <c r="B25" s="5" t="n">
        <v>100</v>
      </c>
      <c r="C25" s="7" t="n">
        <v>100</v>
      </c>
    </row>
    <row r="26" spans="1:6">
      <c r="A26" s="4" t="s">
        <v>312</v>
      </c>
      <c r="B26" s="7" t="n">
        <v>100</v>
      </c>
      <c r="D26"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90</v>
      </c>
    </row>
    <row r="3" spans="1:2">
      <c r="A3" s="3" t="s">
        <v>167</v>
      </c>
    </row>
    <row r="4" spans="1:2">
      <c r="A4" s="4" t="s">
        <v>314</v>
      </c>
      <c r="B4" s="7" t="n">
        <v>942</v>
      </c>
    </row>
    <row r="5" spans="1:2">
      <c r="A5" s="4" t="s">
        <v>315</v>
      </c>
      <c r="B5" s="5" t="n">
        <v>198</v>
      </c>
    </row>
    <row r="6" spans="1:2">
      <c r="A6" s="4" t="s">
        <v>316</v>
      </c>
      <c r="B6" s="5" t="n">
        <v>-3</v>
      </c>
    </row>
    <row r="7" spans="1:2">
      <c r="A7" s="4" t="s">
        <v>317</v>
      </c>
      <c r="B7" s="5" t="n">
        <v>-149</v>
      </c>
    </row>
    <row r="8" spans="1:2">
      <c r="A8" s="4" t="s">
        <v>318</v>
      </c>
      <c r="B8" s="7" t="n">
        <v>9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25</v>
      </c>
    </row>
    <row r="3" spans="1:3">
      <c r="A3" s="3" t="s">
        <v>321</v>
      </c>
    </row>
    <row r="4" spans="1:3">
      <c r="A4" s="4" t="s">
        <v>322</v>
      </c>
      <c r="B4" s="7" t="n">
        <v>-99783</v>
      </c>
      <c r="C4" s="7" t="n">
        <v>-97467</v>
      </c>
    </row>
    <row r="5" spans="1:3">
      <c r="A5" s="4" t="s">
        <v>323</v>
      </c>
    </row>
    <row r="6" spans="1:3">
      <c r="A6" s="3" t="s">
        <v>321</v>
      </c>
    </row>
    <row r="7" spans="1:3">
      <c r="A7" s="4" t="s">
        <v>324</v>
      </c>
      <c r="B7" s="5" t="n">
        <v>115808</v>
      </c>
      <c r="C7" s="5" t="n">
        <v>103108</v>
      </c>
    </row>
    <row r="8" spans="1:3">
      <c r="A8" s="4" t="s">
        <v>322</v>
      </c>
      <c r="B8" s="5" t="n">
        <v>-97640</v>
      </c>
      <c r="C8" s="5" t="n">
        <v>-95463</v>
      </c>
    </row>
    <row r="9" spans="1:3">
      <c r="A9" s="4" t="s">
        <v>325</v>
      </c>
    </row>
    <row r="10" spans="1:3">
      <c r="A10" s="3" t="s">
        <v>321</v>
      </c>
    </row>
    <row r="11" spans="1:3">
      <c r="A11" s="4" t="s">
        <v>324</v>
      </c>
      <c r="B11" s="5" t="n">
        <v>3262</v>
      </c>
      <c r="C11" s="5" t="n">
        <v>2862</v>
      </c>
    </row>
    <row r="12" spans="1:3">
      <c r="A12" s="4" t="s">
        <v>322</v>
      </c>
      <c r="B12" s="5" t="n">
        <v>-2138</v>
      </c>
      <c r="C12" s="5" t="n">
        <v>-2004</v>
      </c>
    </row>
    <row r="13" spans="1:3">
      <c r="A13" s="4" t="s">
        <v>326</v>
      </c>
    </row>
    <row r="14" spans="1:3">
      <c r="A14" s="3" t="s">
        <v>321</v>
      </c>
    </row>
    <row r="15" spans="1:3">
      <c r="A15" s="4" t="s">
        <v>324</v>
      </c>
      <c r="B15" s="5" t="n">
        <v>30</v>
      </c>
    </row>
    <row r="16" spans="1:3">
      <c r="A16" s="4" t="s">
        <v>322</v>
      </c>
      <c r="B16" s="5" t="n">
        <v>-5</v>
      </c>
    </row>
    <row r="17" spans="1:3">
      <c r="A17" s="4" t="s">
        <v>327</v>
      </c>
    </row>
    <row r="18" spans="1:3">
      <c r="A18" s="3" t="s">
        <v>321</v>
      </c>
    </row>
    <row r="19" spans="1:3">
      <c r="A19" s="4" t="s">
        <v>324</v>
      </c>
      <c r="B19" s="5" t="n">
        <v>119100</v>
      </c>
      <c r="C19" s="5" t="n">
        <v>105970</v>
      </c>
    </row>
    <row r="20" spans="1:3">
      <c r="A20" s="4" t="s">
        <v>322</v>
      </c>
      <c r="B20" s="7" t="n">
        <v>-99783</v>
      </c>
      <c r="C20" s="7" t="n">
        <v>-97467</v>
      </c>
    </row>
    <row r="21" spans="1:3">
      <c r="A21" s="4" t="s">
        <v>328</v>
      </c>
    </row>
    <row r="22" spans="1:3">
      <c r="A22" s="3" t="s">
        <v>321</v>
      </c>
    </row>
    <row r="23" spans="1:3">
      <c r="A23" s="4" t="s">
        <v>329</v>
      </c>
      <c r="B23" s="4" t="s">
        <v>330</v>
      </c>
      <c r="C23" s="4" t="s">
        <v>330</v>
      </c>
    </row>
    <row r="24" spans="1:3">
      <c r="A24" s="4" t="s">
        <v>331</v>
      </c>
    </row>
    <row r="25" spans="1:3">
      <c r="A25" s="3" t="s">
        <v>321</v>
      </c>
    </row>
    <row r="26" spans="1:3">
      <c r="A26" s="4" t="s">
        <v>329</v>
      </c>
      <c r="B26" s="4" t="s">
        <v>332</v>
      </c>
      <c r="C26" s="4" t="s">
        <v>332</v>
      </c>
    </row>
    <row r="27" spans="1:3">
      <c r="A27" s="4" t="s">
        <v>333</v>
      </c>
    </row>
    <row r="28" spans="1:3">
      <c r="A28" s="3" t="s">
        <v>321</v>
      </c>
    </row>
    <row r="29" spans="1:3">
      <c r="A29" s="4" t="s">
        <v>329</v>
      </c>
      <c r="B29" s="4" t="s">
        <v>334</v>
      </c>
      <c r="C29" s="4" t="s">
        <v>334</v>
      </c>
    </row>
    <row r="30" spans="1:3">
      <c r="A30" s="4" t="s">
        <v>335</v>
      </c>
    </row>
    <row r="31" spans="1:3">
      <c r="A31" s="3" t="s">
        <v>321</v>
      </c>
    </row>
    <row r="32" spans="1:3">
      <c r="A32" s="4" t="s">
        <v>329</v>
      </c>
      <c r="B32" s="4" t="s">
        <v>336</v>
      </c>
      <c r="C32" s="4" t="s">
        <v>336</v>
      </c>
    </row>
    <row r="33" spans="1:3">
      <c r="A33" s="4" t="s">
        <v>337</v>
      </c>
    </row>
    <row r="34" spans="1:3">
      <c r="A34" s="3" t="s">
        <v>321</v>
      </c>
    </row>
    <row r="35" spans="1:3">
      <c r="A35" s="4" t="s">
        <v>329</v>
      </c>
      <c r="B35" s="4" t="s">
        <v>336</v>
      </c>
      <c r="C35" s="4" t="s">
        <v>336</v>
      </c>
    </row>
    <row r="36" spans="1:3">
      <c r="A36" s="4" t="s">
        <v>338</v>
      </c>
    </row>
    <row r="37" spans="1:3">
      <c r="A37" s="3" t="s">
        <v>321</v>
      </c>
    </row>
    <row r="38" spans="1:3">
      <c r="A38" s="4" t="s">
        <v>329</v>
      </c>
      <c r="B38" s="4" t="s">
        <v>339</v>
      </c>
      <c r="C3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0</v>
      </c>
    </row>
    <row r="2" spans="1:2">
      <c r="A2" s="3" t="s">
        <v>321</v>
      </c>
    </row>
    <row r="3" spans="1:2">
      <c r="A3" s="4" t="s">
        <v>341</v>
      </c>
      <c r="B3" s="7" t="n">
        <v>2451</v>
      </c>
    </row>
    <row r="4" spans="1:2">
      <c r="A4" s="5" t="n">
        <v>2018</v>
      </c>
      <c r="B4" s="5" t="n">
        <v>4009</v>
      </c>
    </row>
    <row r="5" spans="1:2">
      <c r="A5" s="5" t="n">
        <v>2019</v>
      </c>
      <c r="B5" s="5" t="n">
        <v>3696</v>
      </c>
    </row>
    <row r="6" spans="1:2">
      <c r="A6" s="5" t="n">
        <v>2020</v>
      </c>
      <c r="B6" s="5" t="n">
        <v>3037</v>
      </c>
    </row>
    <row r="7" spans="1:2">
      <c r="A7" s="5" t="n">
        <v>2021</v>
      </c>
      <c r="B7" s="5" t="n">
        <v>2556</v>
      </c>
    </row>
    <row r="8" spans="1:2">
      <c r="A8" s="5" t="n">
        <v>2022</v>
      </c>
      <c r="B8" s="5" t="n">
        <v>1195</v>
      </c>
    </row>
    <row r="9" spans="1:2">
      <c r="A9" s="4" t="s">
        <v>323</v>
      </c>
    </row>
    <row r="10" spans="1:2">
      <c r="A10" s="3" t="s">
        <v>321</v>
      </c>
    </row>
    <row r="11" spans="1:2">
      <c r="A11" s="4" t="s">
        <v>341</v>
      </c>
      <c r="B11" s="5" t="n">
        <v>2308</v>
      </c>
    </row>
    <row r="12" spans="1:2">
      <c r="A12" s="5" t="n">
        <v>2018</v>
      </c>
      <c r="B12" s="5" t="n">
        <v>3727</v>
      </c>
    </row>
    <row r="13" spans="1:2">
      <c r="A13" s="5" t="n">
        <v>2019</v>
      </c>
      <c r="B13" s="5" t="n">
        <v>3443</v>
      </c>
    </row>
    <row r="14" spans="1:2">
      <c r="A14" s="5" t="n">
        <v>2020</v>
      </c>
      <c r="B14" s="5" t="n">
        <v>2922</v>
      </c>
    </row>
    <row r="15" spans="1:2">
      <c r="A15" s="5" t="n">
        <v>2021</v>
      </c>
      <c r="B15" s="5" t="n">
        <v>2531</v>
      </c>
    </row>
    <row r="16" spans="1:2">
      <c r="A16" s="5" t="n">
        <v>2022</v>
      </c>
      <c r="B16" s="5" t="n">
        <v>1195</v>
      </c>
    </row>
    <row r="17" spans="1:2">
      <c r="A17" s="4" t="s">
        <v>325</v>
      </c>
    </row>
    <row r="18" spans="1:2">
      <c r="A18" s="3" t="s">
        <v>321</v>
      </c>
    </row>
    <row r="19" spans="1:2">
      <c r="A19" s="4" t="s">
        <v>341</v>
      </c>
      <c r="B19" s="5" t="n">
        <v>136</v>
      </c>
    </row>
    <row r="20" spans="1:2">
      <c r="A20" s="5" t="n">
        <v>2018</v>
      </c>
      <c r="B20" s="5" t="n">
        <v>270</v>
      </c>
    </row>
    <row r="21" spans="1:2">
      <c r="A21" s="5" t="n">
        <v>2019</v>
      </c>
      <c r="B21" s="5" t="n">
        <v>247</v>
      </c>
    </row>
    <row r="22" spans="1:2">
      <c r="A22" s="5" t="n">
        <v>2020</v>
      </c>
      <c r="B22" s="5" t="n">
        <v>115</v>
      </c>
    </row>
    <row r="23" spans="1:2">
      <c r="A23" s="5" t="n">
        <v>2021</v>
      </c>
      <c r="B23" s="5" t="n">
        <v>25</v>
      </c>
    </row>
    <row r="24" spans="1:2">
      <c r="A24" s="4" t="s">
        <v>326</v>
      </c>
    </row>
    <row r="25" spans="1:2">
      <c r="A25" s="3" t="s">
        <v>321</v>
      </c>
    </row>
    <row r="26" spans="1:2">
      <c r="A26" s="4" t="s">
        <v>341</v>
      </c>
      <c r="B26" s="5" t="n">
        <v>7</v>
      </c>
    </row>
    <row r="27" spans="1:2">
      <c r="A27" s="5" t="n">
        <v>2018</v>
      </c>
      <c r="B27" s="5" t="n">
        <v>12</v>
      </c>
    </row>
    <row r="28" spans="1:2">
      <c r="A28" s="5" t="n">
        <v>2019</v>
      </c>
      <c r="B28"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56366</v>
      </c>
      <c r="C4" s="7" t="n">
        <v>52448</v>
      </c>
      <c r="D4" s="7" t="n">
        <v>111282</v>
      </c>
      <c r="E4" s="7" t="n">
        <v>103242</v>
      </c>
    </row>
    <row r="5" spans="1:5">
      <c r="A5" s="3" t="s">
        <v>94</v>
      </c>
    </row>
    <row r="6" spans="1:5">
      <c r="A6" s="4" t="s">
        <v>95</v>
      </c>
      <c r="B6" s="5" t="n">
        <v>10517</v>
      </c>
      <c r="C6" s="5" t="n">
        <v>10079</v>
      </c>
      <c r="D6" s="5" t="n">
        <v>20936</v>
      </c>
      <c r="E6" s="5" t="n">
        <v>20291</v>
      </c>
    </row>
    <row r="7" spans="1:5">
      <c r="A7" s="4" t="s">
        <v>96</v>
      </c>
      <c r="B7" s="5" t="n">
        <v>22357</v>
      </c>
      <c r="C7" s="5" t="n">
        <v>20216</v>
      </c>
      <c r="D7" s="5" t="n">
        <v>53025</v>
      </c>
      <c r="E7" s="5" t="n">
        <v>43551</v>
      </c>
    </row>
    <row r="8" spans="1:5">
      <c r="A8" s="4" t="s">
        <v>97</v>
      </c>
      <c r="B8" s="5" t="n">
        <v>14192</v>
      </c>
      <c r="C8" s="5" t="n">
        <v>12398</v>
      </c>
      <c r="D8" s="5" t="n">
        <v>29184</v>
      </c>
      <c r="E8" s="5" t="n">
        <v>24289</v>
      </c>
    </row>
    <row r="9" spans="1:5">
      <c r="A9" s="4" t="s">
        <v>98</v>
      </c>
      <c r="B9" s="5" t="n">
        <v>24</v>
      </c>
      <c r="C9" s="5" t="n">
        <v>34</v>
      </c>
      <c r="D9" s="5" t="n">
        <v>49</v>
      </c>
      <c r="E9" s="5" t="n">
        <v>68</v>
      </c>
    </row>
    <row r="10" spans="1:5">
      <c r="A10" s="4" t="s">
        <v>99</v>
      </c>
      <c r="B10" s="5" t="n">
        <v>34</v>
      </c>
      <c r="D10" s="5" t="n">
        <v>34</v>
      </c>
      <c r="E10" s="5" t="n">
        <v>2207</v>
      </c>
    </row>
    <row r="11" spans="1:5">
      <c r="A11" s="4" t="s">
        <v>100</v>
      </c>
      <c r="B11" s="5" t="n">
        <v>200</v>
      </c>
      <c r="D11" s="5" t="n">
        <v>600</v>
      </c>
    </row>
    <row r="12" spans="1:5">
      <c r="A12" s="4" t="s">
        <v>101</v>
      </c>
      <c r="B12" s="5" t="n">
        <v>47324</v>
      </c>
      <c r="C12" s="5" t="n">
        <v>42727</v>
      </c>
      <c r="D12" s="5" t="n">
        <v>103828</v>
      </c>
      <c r="E12" s="5" t="n">
        <v>90406</v>
      </c>
    </row>
    <row r="13" spans="1:5">
      <c r="A13" s="4" t="s">
        <v>102</v>
      </c>
      <c r="B13" s="5" t="n">
        <v>9042</v>
      </c>
      <c r="C13" s="5" t="n">
        <v>9721</v>
      </c>
      <c r="D13" s="5" t="n">
        <v>7454</v>
      </c>
      <c r="E13" s="5" t="n">
        <v>12836</v>
      </c>
    </row>
    <row r="14" spans="1:5">
      <c r="A14" s="3" t="s">
        <v>103</v>
      </c>
    </row>
    <row r="15" spans="1:5">
      <c r="A15" s="4" t="s">
        <v>104</v>
      </c>
      <c r="B15" s="5" t="n">
        <v>-7592</v>
      </c>
      <c r="C15" s="5" t="n">
        <v>-7012</v>
      </c>
      <c r="D15" s="5" t="n">
        <v>-14985</v>
      </c>
      <c r="E15" s="5" t="n">
        <v>-14001</v>
      </c>
    </row>
    <row r="16" spans="1:5">
      <c r="A16" s="4" t="s">
        <v>105</v>
      </c>
      <c r="B16" s="5" t="n">
        <v>16</v>
      </c>
      <c r="C16" s="5" t="n">
        <v>98</v>
      </c>
      <c r="D16" s="5" t="n">
        <v>639</v>
      </c>
      <c r="E16" s="5" t="n">
        <v>272</v>
      </c>
    </row>
    <row r="17" spans="1:5">
      <c r="A17" s="4" t="s">
        <v>106</v>
      </c>
      <c r="B17" s="5" t="n">
        <v>-7576</v>
      </c>
      <c r="C17" s="5" t="n">
        <v>-6914</v>
      </c>
      <c r="D17" s="5" t="n">
        <v>-14346</v>
      </c>
      <c r="E17" s="5" t="n">
        <v>-13729</v>
      </c>
    </row>
    <row r="18" spans="1:5">
      <c r="A18" s="4" t="s">
        <v>107</v>
      </c>
      <c r="B18" s="5" t="n">
        <v>1466</v>
      </c>
      <c r="C18" s="5" t="n">
        <v>2807</v>
      </c>
      <c r="D18" s="5" t="n">
        <v>-6892</v>
      </c>
      <c r="E18" s="5" t="n">
        <v>-893</v>
      </c>
    </row>
    <row r="19" spans="1:5">
      <c r="A19" s="4" t="s">
        <v>108</v>
      </c>
      <c r="B19" s="5" t="n">
        <v>901</v>
      </c>
      <c r="C19" s="5" t="n">
        <v>1527</v>
      </c>
      <c r="D19" s="5" t="n">
        <v>-2173</v>
      </c>
      <c r="E19" s="5" t="n">
        <v>666</v>
      </c>
    </row>
    <row r="20" spans="1:5">
      <c r="A20" s="4" t="s">
        <v>109</v>
      </c>
      <c r="B20" s="5" t="n">
        <v>565</v>
      </c>
      <c r="C20" s="5" t="n">
        <v>1280</v>
      </c>
      <c r="D20" s="5" t="n">
        <v>-4719</v>
      </c>
      <c r="E20" s="5" t="n">
        <v>-1559</v>
      </c>
    </row>
    <row r="21" spans="1:5">
      <c r="A21" s="4" t="s">
        <v>110</v>
      </c>
      <c r="B21" s="5" t="n">
        <v>-35</v>
      </c>
      <c r="C21" s="5" t="n">
        <v>-36</v>
      </c>
      <c r="D21" s="5" t="n">
        <v>-68</v>
      </c>
      <c r="E21" s="5" t="n">
        <v>-91</v>
      </c>
    </row>
    <row r="22" spans="1:5">
      <c r="A22" s="4" t="s">
        <v>111</v>
      </c>
      <c r="B22" s="7" t="n">
        <v>530</v>
      </c>
      <c r="C22" s="7" t="n">
        <v>1244</v>
      </c>
      <c r="D22" s="7" t="n">
        <v>-4787</v>
      </c>
      <c r="E22" s="7" t="n">
        <v>-1650</v>
      </c>
    </row>
    <row r="23" spans="1:5">
      <c r="A23" s="3" t="s">
        <v>112</v>
      </c>
    </row>
    <row r="24" spans="1:5">
      <c r="A24" s="4" t="s">
        <v>113</v>
      </c>
      <c r="B24" s="8" t="n">
        <v>0.02</v>
      </c>
      <c r="C24" s="8" t="n">
        <v>0.05</v>
      </c>
      <c r="D24" s="8" t="n">
        <v>-0.21</v>
      </c>
      <c r="E24"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90</v>
      </c>
      <c r="D1" s="2" t="s">
        <v>1</v>
      </c>
    </row>
    <row r="2" spans="1:5">
      <c r="B2" s="2" t="s">
        <v>2</v>
      </c>
      <c r="C2" s="2" t="s">
        <v>91</v>
      </c>
      <c r="D2" s="2" t="s">
        <v>2</v>
      </c>
      <c r="E2" s="2" t="s">
        <v>91</v>
      </c>
    </row>
    <row r="3" spans="1:5">
      <c r="A3" s="4" t="s">
        <v>310</v>
      </c>
    </row>
    <row r="4" spans="1:5">
      <c r="A4" s="3" t="s">
        <v>343</v>
      </c>
    </row>
    <row r="5" spans="1:5">
      <c r="A5" s="4" t="s">
        <v>344</v>
      </c>
      <c r="B5" s="7" t="n">
        <v>648</v>
      </c>
      <c r="C5" s="7" t="n">
        <v>674</v>
      </c>
      <c r="D5" s="7" t="n">
        <v>1296</v>
      </c>
      <c r="E5" s="7" t="n">
        <v>1348</v>
      </c>
    </row>
    <row r="6" spans="1:5">
      <c r="A6" s="4" t="s">
        <v>345</v>
      </c>
      <c r="B6" s="5" t="n">
        <v>-912</v>
      </c>
      <c r="C6" s="5" t="n">
        <v>-884</v>
      </c>
      <c r="D6" s="5" t="n">
        <v>-1824</v>
      </c>
      <c r="E6" s="5" t="n">
        <v>-1768</v>
      </c>
    </row>
    <row r="7" spans="1:5">
      <c r="A7" s="4" t="s">
        <v>346</v>
      </c>
      <c r="B7" s="5" t="n">
        <v>236</v>
      </c>
      <c r="C7" s="5" t="n">
        <v>262</v>
      </c>
      <c r="D7" s="5" t="n">
        <v>472</v>
      </c>
      <c r="E7" s="5" t="n">
        <v>524</v>
      </c>
    </row>
    <row r="8" spans="1:5">
      <c r="A8" s="4" t="s">
        <v>347</v>
      </c>
      <c r="B8" s="5" t="n">
        <v>-28</v>
      </c>
      <c r="C8" s="5" t="n">
        <v>52</v>
      </c>
      <c r="D8" s="5" t="n">
        <v>-56</v>
      </c>
      <c r="E8" s="5" t="n">
        <v>104</v>
      </c>
    </row>
    <row r="9" spans="1:5">
      <c r="A9" s="4" t="s">
        <v>308</v>
      </c>
    </row>
    <row r="10" spans="1:5">
      <c r="A10" s="3" t="s">
        <v>343</v>
      </c>
    </row>
    <row r="11" spans="1:5">
      <c r="A11" s="4" t="s">
        <v>347</v>
      </c>
      <c r="B11" s="7" t="n">
        <v>0</v>
      </c>
      <c r="C11" s="7" t="n">
        <v>0</v>
      </c>
      <c r="D11" s="7" t="n">
        <v>0</v>
      </c>
      <c r="E1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1"/>
    <col customWidth="1" max="3" min="3" width="31"/>
  </cols>
  <sheetData>
    <row r="1" spans="1:3">
      <c r="A1" s="1" t="s">
        <v>348</v>
      </c>
      <c r="B1" s="2" t="s">
        <v>90</v>
      </c>
      <c r="C1" s="2" t="s">
        <v>1</v>
      </c>
    </row>
    <row r="2" spans="1:3">
      <c r="B2" s="2" t="s">
        <v>349</v>
      </c>
      <c r="C2" s="2" t="s">
        <v>349</v>
      </c>
    </row>
    <row r="3" spans="1:3">
      <c r="A3" s="4" t="s">
        <v>350</v>
      </c>
      <c r="B3" s="7" t="n">
        <v>18</v>
      </c>
      <c r="C3" s="7" t="n">
        <v>18</v>
      </c>
    </row>
    <row r="4" spans="1:3">
      <c r="A4" s="4" t="s">
        <v>351</v>
      </c>
      <c r="C4" s="7" t="n">
        <v>16100</v>
      </c>
    </row>
    <row r="5" spans="1:3">
      <c r="A5" s="4" t="s">
        <v>352</v>
      </c>
      <c r="C5" s="5" t="n">
        <v>32100</v>
      </c>
    </row>
    <row r="6" spans="1:3">
      <c r="A6" s="4" t="s">
        <v>353</v>
      </c>
      <c r="B6" s="7" t="n">
        <v>-453</v>
      </c>
      <c r="C6" s="5" t="n">
        <v>-3395</v>
      </c>
    </row>
    <row r="7" spans="1:3">
      <c r="A7" s="4" t="s">
        <v>354</v>
      </c>
    </row>
    <row r="8" spans="1:3">
      <c r="A8" s="4" t="s">
        <v>353</v>
      </c>
      <c r="B8" s="7" t="n">
        <v>400</v>
      </c>
      <c r="C8" s="7" t="n">
        <v>3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55</v>
      </c>
      <c r="B1" s="2" t="s">
        <v>356</v>
      </c>
      <c r="C1" s="2" t="s">
        <v>357</v>
      </c>
      <c r="D1" s="2" t="s">
        <v>2</v>
      </c>
      <c r="E1" s="2" t="s">
        <v>91</v>
      </c>
      <c r="F1" s="2" t="s">
        <v>2</v>
      </c>
      <c r="G1" s="2" t="s">
        <v>91</v>
      </c>
      <c r="H1" s="2" t="s">
        <v>25</v>
      </c>
    </row>
    <row r="2" spans="1:8">
      <c r="A2" s="4" t="s">
        <v>358</v>
      </c>
      <c r="F2" s="4" t="s">
        <v>359</v>
      </c>
    </row>
    <row r="3" spans="1:8">
      <c r="A3" s="4" t="s">
        <v>45</v>
      </c>
      <c r="D3" s="7" t="n">
        <v>125667</v>
      </c>
      <c r="F3" s="7" t="n">
        <v>125667</v>
      </c>
      <c r="H3" s="7" t="n">
        <v>100297</v>
      </c>
    </row>
    <row r="4" spans="1:8">
      <c r="A4" s="4" t="s">
        <v>360</v>
      </c>
      <c r="D4" s="5" t="n">
        <v>25370</v>
      </c>
      <c r="F4" s="5" t="n">
        <v>25370</v>
      </c>
    </row>
    <row r="5" spans="1:8">
      <c r="A5" s="4" t="s">
        <v>361</v>
      </c>
      <c r="D5" s="5" t="n">
        <v>56366</v>
      </c>
      <c r="E5" s="7" t="n">
        <v>52448</v>
      </c>
      <c r="F5" s="5" t="n">
        <v>111282</v>
      </c>
      <c r="G5" s="7" t="n">
        <v>103242</v>
      </c>
    </row>
    <row r="6" spans="1:8">
      <c r="A6" s="4" t="s">
        <v>362</v>
      </c>
      <c r="D6" s="7" t="n">
        <v>565</v>
      </c>
      <c r="E6" s="7" t="n">
        <v>1280</v>
      </c>
      <c r="F6" s="7" t="n">
        <v>-4719</v>
      </c>
      <c r="G6" s="7" t="n">
        <v>-1559</v>
      </c>
    </row>
    <row r="7" spans="1:8">
      <c r="A7" s="4" t="s">
        <v>323</v>
      </c>
    </row>
    <row r="8" spans="1:8">
      <c r="A8" s="4" t="s">
        <v>358</v>
      </c>
      <c r="F8" s="4" t="s">
        <v>363</v>
      </c>
    </row>
    <row r="9" spans="1:8">
      <c r="A9" s="4" t="s">
        <v>364</v>
      </c>
    </row>
    <row r="10" spans="1:8">
      <c r="A10" s="4" t="s">
        <v>358</v>
      </c>
      <c r="F10" s="4" t="s">
        <v>365</v>
      </c>
    </row>
    <row r="11" spans="1:8">
      <c r="A11" s="4" t="s">
        <v>326</v>
      </c>
    </row>
    <row r="12" spans="1:8">
      <c r="A12" s="4" t="s">
        <v>358</v>
      </c>
      <c r="F12" s="4" t="s">
        <v>366</v>
      </c>
    </row>
    <row r="13" spans="1:8">
      <c r="A13" s="4" t="s">
        <v>160</v>
      </c>
    </row>
    <row r="14" spans="1:8">
      <c r="A14" s="4" t="s">
        <v>367</v>
      </c>
      <c r="F14" s="4" t="s">
        <v>368</v>
      </c>
    </row>
    <row r="15" spans="1:8">
      <c r="A15" s="4" t="s">
        <v>369</v>
      </c>
      <c r="D15" s="4" t="s">
        <v>370</v>
      </c>
      <c r="F15" s="4" t="s">
        <v>370</v>
      </c>
    </row>
    <row r="16" spans="1:8">
      <c r="A16" s="4" t="s">
        <v>371</v>
      </c>
      <c r="F16" s="7" t="n">
        <v>9961</v>
      </c>
    </row>
    <row r="17" spans="1:8">
      <c r="A17" s="4" t="s">
        <v>372</v>
      </c>
      <c r="C17" s="7" t="n">
        <v>14561</v>
      </c>
    </row>
    <row r="18" spans="1:8">
      <c r="A18" s="4" t="s">
        <v>373</v>
      </c>
      <c r="F18" s="4" t="s">
        <v>374</v>
      </c>
    </row>
    <row r="19" spans="1:8">
      <c r="A19" s="4" t="s">
        <v>45</v>
      </c>
      <c r="C19" s="7" t="n">
        <v>6723</v>
      </c>
    </row>
    <row r="20" spans="1:8">
      <c r="A20" s="4" t="s">
        <v>361</v>
      </c>
      <c r="D20" s="7" t="n">
        <v>1700</v>
      </c>
      <c r="F20" s="7" t="n">
        <v>3300</v>
      </c>
    </row>
    <row r="21" spans="1:8">
      <c r="A21" s="4" t="s">
        <v>362</v>
      </c>
      <c r="D21" s="7" t="n">
        <v>100</v>
      </c>
      <c r="F21" s="7" t="n">
        <v>200</v>
      </c>
    </row>
    <row r="22" spans="1:8">
      <c r="A22" s="4" t="s">
        <v>162</v>
      </c>
    </row>
    <row r="23" spans="1:8">
      <c r="A23" s="4" t="s">
        <v>367</v>
      </c>
      <c r="F23" s="4" t="s">
        <v>375</v>
      </c>
    </row>
    <row r="24" spans="1:8">
      <c r="A24" s="4" t="s">
        <v>369</v>
      </c>
      <c r="D24" s="4" t="s">
        <v>370</v>
      </c>
      <c r="F24" s="4" t="s">
        <v>370</v>
      </c>
    </row>
    <row r="25" spans="1:8">
      <c r="A25" s="4" t="s">
        <v>371</v>
      </c>
      <c r="F25" s="7" t="n">
        <v>23528</v>
      </c>
    </row>
    <row r="26" spans="1:8">
      <c r="A26" s="4" t="s">
        <v>372</v>
      </c>
      <c r="B26" s="7" t="n">
        <v>28428</v>
      </c>
    </row>
    <row r="27" spans="1:8">
      <c r="A27" s="4" t="s">
        <v>373</v>
      </c>
      <c r="F27" s="4" t="s">
        <v>376</v>
      </c>
    </row>
    <row r="28" spans="1:8">
      <c r="A28" s="4" t="s">
        <v>45</v>
      </c>
      <c r="B28" s="7" t="n">
        <v>18647</v>
      </c>
    </row>
    <row r="29" spans="1:8">
      <c r="A29" s="4" t="s">
        <v>361</v>
      </c>
      <c r="D29" s="7" t="n">
        <v>1700</v>
      </c>
      <c r="F29" s="7" t="n">
        <v>2800</v>
      </c>
    </row>
    <row r="30" spans="1:8">
      <c r="A30" s="4" t="s">
        <v>362</v>
      </c>
      <c r="D30" s="5" t="n">
        <v>100</v>
      </c>
      <c r="F30" s="5" t="n">
        <v>100</v>
      </c>
    </row>
    <row r="31" spans="1:8">
      <c r="A31" s="4" t="s">
        <v>377</v>
      </c>
      <c r="D31" s="5" t="n">
        <v>200</v>
      </c>
      <c r="F31" s="5" t="n">
        <v>200</v>
      </c>
    </row>
    <row r="32" spans="1:8">
      <c r="A32" s="4" t="s">
        <v>378</v>
      </c>
    </row>
    <row r="33" spans="1:8">
      <c r="A33" s="4" t="s">
        <v>379</v>
      </c>
      <c r="F33" s="5" t="n">
        <v>15000</v>
      </c>
    </row>
    <row r="34" spans="1:8">
      <c r="A34" s="4" t="s">
        <v>380</v>
      </c>
      <c r="D34" s="5" t="n">
        <v>5000</v>
      </c>
      <c r="F34" s="5" t="n">
        <v>5000</v>
      </c>
    </row>
    <row r="35" spans="1:8">
      <c r="A35" s="4" t="s">
        <v>377</v>
      </c>
      <c r="D35" s="5" t="n">
        <v>100</v>
      </c>
      <c r="F35" s="5" t="n">
        <v>100</v>
      </c>
    </row>
    <row r="36" spans="1:8">
      <c r="A36" s="4" t="s">
        <v>381</v>
      </c>
    </row>
    <row r="37" spans="1:8">
      <c r="A37" s="4" t="s">
        <v>379</v>
      </c>
      <c r="F37" s="5" t="n">
        <v>29500</v>
      </c>
    </row>
    <row r="38" spans="1:8">
      <c r="A38" s="4" t="s">
        <v>380</v>
      </c>
      <c r="D38" s="5" t="n">
        <v>6000</v>
      </c>
      <c r="F38" s="5" t="n">
        <v>6000</v>
      </c>
    </row>
    <row r="39" spans="1:8">
      <c r="A39" s="4" t="s">
        <v>377</v>
      </c>
      <c r="D39" s="7" t="n">
        <v>100</v>
      </c>
      <c r="F39"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56</v>
      </c>
      <c r="C1" s="2" t="s">
        <v>357</v>
      </c>
      <c r="D1" s="2" t="s">
        <v>2</v>
      </c>
      <c r="E1" s="2" t="s">
        <v>25</v>
      </c>
    </row>
    <row r="2" spans="1:5">
      <c r="A2" s="4" t="s">
        <v>45</v>
      </c>
      <c r="D2" s="7" t="n">
        <v>125667</v>
      </c>
      <c r="E2" s="7" t="n">
        <v>100297</v>
      </c>
    </row>
    <row r="3" spans="1:5">
      <c r="A3" s="4" t="s">
        <v>383</v>
      </c>
      <c r="D3" s="5" t="n">
        <v>-10100</v>
      </c>
    </row>
    <row r="4" spans="1:5">
      <c r="A4" s="4" t="s">
        <v>160</v>
      </c>
    </row>
    <row r="5" spans="1:5">
      <c r="A5" s="4" t="s">
        <v>384</v>
      </c>
      <c r="C5" s="7" t="n">
        <v>625</v>
      </c>
    </row>
    <row r="6" spans="1:5">
      <c r="A6" s="4" t="s">
        <v>385</v>
      </c>
      <c r="C6" s="5" t="n">
        <v>1318</v>
      </c>
    </row>
    <row r="7" spans="1:5">
      <c r="A7" s="4" t="s">
        <v>35</v>
      </c>
      <c r="C7" s="5" t="n">
        <v>2819</v>
      </c>
    </row>
    <row r="8" spans="1:5">
      <c r="A8" s="4" t="s">
        <v>45</v>
      </c>
      <c r="C8" s="5" t="n">
        <v>6723</v>
      </c>
    </row>
    <row r="9" spans="1:5">
      <c r="A9" s="4" t="s">
        <v>386</v>
      </c>
      <c r="C9" s="5" t="n">
        <v>4520</v>
      </c>
    </row>
    <row r="10" spans="1:5">
      <c r="A10" s="4" t="s">
        <v>44</v>
      </c>
      <c r="C10" s="5" t="n">
        <v>34</v>
      </c>
    </row>
    <row r="11" spans="1:5">
      <c r="A11" s="4" t="s">
        <v>387</v>
      </c>
      <c r="C11" s="5" t="n">
        <v>16039</v>
      </c>
    </row>
    <row r="12" spans="1:5">
      <c r="A12" s="4" t="s">
        <v>388</v>
      </c>
      <c r="C12" s="5" t="n">
        <v>853</v>
      </c>
    </row>
    <row r="13" spans="1:5">
      <c r="A13" s="4" t="s">
        <v>389</v>
      </c>
      <c r="C13" s="5" t="n">
        <v>853</v>
      </c>
    </row>
    <row r="14" spans="1:5">
      <c r="A14" s="4" t="s">
        <v>390</v>
      </c>
      <c r="C14" s="5" t="n">
        <v>15186</v>
      </c>
    </row>
    <row r="15" spans="1:5">
      <c r="A15" s="4" t="s">
        <v>391</v>
      </c>
      <c r="C15" s="5" t="n">
        <v>-625</v>
      </c>
    </row>
    <row r="16" spans="1:5">
      <c r="A16" s="4" t="s">
        <v>372</v>
      </c>
      <c r="C16" s="5" t="n">
        <v>14561</v>
      </c>
    </row>
    <row r="17" spans="1:5">
      <c r="A17" s="4" t="s">
        <v>383</v>
      </c>
      <c r="C17" s="5" t="n">
        <v>-4600</v>
      </c>
      <c r="D17" s="5" t="n">
        <v>-4900</v>
      </c>
    </row>
    <row r="18" spans="1:5">
      <c r="A18" s="4" t="s">
        <v>161</v>
      </c>
      <c r="D18" s="5" t="n">
        <v>9961</v>
      </c>
    </row>
    <row r="19" spans="1:5">
      <c r="A19" s="4" t="s">
        <v>392</v>
      </c>
    </row>
    <row r="20" spans="1:5">
      <c r="A20" s="4" t="s">
        <v>386</v>
      </c>
      <c r="C20" s="5" t="n">
        <v>4300</v>
      </c>
    </row>
    <row r="21" spans="1:5">
      <c r="A21" s="4" t="s">
        <v>393</v>
      </c>
    </row>
    <row r="22" spans="1:5">
      <c r="A22" s="4" t="s">
        <v>386</v>
      </c>
      <c r="C22" s="5" t="n">
        <v>200</v>
      </c>
    </row>
    <row r="23" spans="1:5">
      <c r="A23" s="4" t="s">
        <v>394</v>
      </c>
    </row>
    <row r="24" spans="1:5">
      <c r="A24" s="4" t="s">
        <v>386</v>
      </c>
      <c r="C24" s="7" t="n">
        <v>20</v>
      </c>
    </row>
    <row r="25" spans="1:5">
      <c r="A25" s="4" t="s">
        <v>162</v>
      </c>
    </row>
    <row r="26" spans="1:5">
      <c r="A26" s="4" t="s">
        <v>384</v>
      </c>
      <c r="B26" s="7" t="n">
        <v>493</v>
      </c>
    </row>
    <row r="27" spans="1:5">
      <c r="A27" s="4" t="s">
        <v>385</v>
      </c>
      <c r="B27" s="5" t="n">
        <v>380</v>
      </c>
    </row>
    <row r="28" spans="1:5">
      <c r="A28" s="4" t="s">
        <v>35</v>
      </c>
      <c r="B28" s="5" t="n">
        <v>1684</v>
      </c>
    </row>
    <row r="29" spans="1:5">
      <c r="A29" s="4" t="s">
        <v>45</v>
      </c>
      <c r="B29" s="5" t="n">
        <v>18647</v>
      </c>
    </row>
    <row r="30" spans="1:5">
      <c r="A30" s="4" t="s">
        <v>386</v>
      </c>
      <c r="B30" s="5" t="n">
        <v>8610</v>
      </c>
    </row>
    <row r="31" spans="1:5">
      <c r="A31" s="4" t="s">
        <v>44</v>
      </c>
      <c r="B31" s="5" t="n">
        <v>47</v>
      </c>
    </row>
    <row r="32" spans="1:5">
      <c r="A32" s="4" t="s">
        <v>387</v>
      </c>
      <c r="B32" s="5" t="n">
        <v>29861</v>
      </c>
    </row>
    <row r="33" spans="1:5">
      <c r="A33" s="4" t="s">
        <v>388</v>
      </c>
      <c r="B33" s="5" t="n">
        <v>445</v>
      </c>
    </row>
    <row r="34" spans="1:5">
      <c r="A34" s="4" t="s">
        <v>395</v>
      </c>
      <c r="B34" s="5" t="n">
        <v>495</v>
      </c>
    </row>
    <row r="35" spans="1:5">
      <c r="A35" s="4" t="s">
        <v>389</v>
      </c>
      <c r="B35" s="5" t="n">
        <v>940</v>
      </c>
    </row>
    <row r="36" spans="1:5">
      <c r="A36" s="4" t="s">
        <v>390</v>
      </c>
      <c r="B36" s="5" t="n">
        <v>28921</v>
      </c>
    </row>
    <row r="37" spans="1:5">
      <c r="A37" s="4" t="s">
        <v>391</v>
      </c>
      <c r="B37" s="5" t="n">
        <v>-493</v>
      </c>
    </row>
    <row r="38" spans="1:5">
      <c r="A38" s="4" t="s">
        <v>372</v>
      </c>
      <c r="B38" s="5" t="n">
        <v>28428</v>
      </c>
    </row>
    <row r="39" spans="1:5">
      <c r="A39" s="4" t="s">
        <v>383</v>
      </c>
      <c r="B39" s="5" t="n">
        <v>-4900</v>
      </c>
      <c r="D39" s="5" t="n">
        <v>-5200</v>
      </c>
    </row>
    <row r="40" spans="1:5">
      <c r="A40" s="4" t="s">
        <v>161</v>
      </c>
      <c r="D40" s="7" t="n">
        <v>23528</v>
      </c>
    </row>
    <row r="41" spans="1:5">
      <c r="A41" s="4" t="s">
        <v>396</v>
      </c>
    </row>
    <row r="42" spans="1:5">
      <c r="A42" s="4" t="s">
        <v>386</v>
      </c>
      <c r="B42" s="5" t="n">
        <v>8400</v>
      </c>
    </row>
    <row r="43" spans="1:5">
      <c r="A43" s="4" t="s">
        <v>397</v>
      </c>
    </row>
    <row r="44" spans="1:5">
      <c r="A44" s="4" t="s">
        <v>386</v>
      </c>
      <c r="B44" s="5" t="n">
        <v>200</v>
      </c>
    </row>
    <row r="45" spans="1:5">
      <c r="A45" s="4" t="s">
        <v>398</v>
      </c>
    </row>
    <row r="46" spans="1:5">
      <c r="A46" s="4" t="s">
        <v>386</v>
      </c>
      <c r="B46" s="7"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90</v>
      </c>
    </row>
    <row r="3" spans="1:2">
      <c r="A3" s="4" t="s">
        <v>400</v>
      </c>
      <c r="B3" s="7" t="n">
        <v>100297</v>
      </c>
    </row>
    <row r="4" spans="1:2">
      <c r="A4" s="4" t="s">
        <v>401</v>
      </c>
      <c r="B4" s="5" t="n">
        <v>25370</v>
      </c>
    </row>
    <row r="5" spans="1:2">
      <c r="A5" s="4" t="s">
        <v>402</v>
      </c>
      <c r="B5" s="5" t="n">
        <v>125667</v>
      </c>
    </row>
    <row r="6" spans="1:2">
      <c r="A6" s="4" t="s">
        <v>157</v>
      </c>
    </row>
    <row r="7" spans="1:2">
      <c r="A7" s="4" t="s">
        <v>400</v>
      </c>
      <c r="B7" s="5" t="n">
        <v>90561</v>
      </c>
    </row>
    <row r="8" spans="1:2">
      <c r="A8" s="4" t="s">
        <v>401</v>
      </c>
      <c r="B8" s="5" t="n">
        <v>25370</v>
      </c>
    </row>
    <row r="9" spans="1:2">
      <c r="A9" s="4" t="s">
        <v>402</v>
      </c>
      <c r="B9" s="5" t="n">
        <v>115931</v>
      </c>
    </row>
    <row r="10" spans="1:2">
      <c r="A10" s="4" t="s">
        <v>158</v>
      </c>
    </row>
    <row r="11" spans="1:2">
      <c r="A11" s="4" t="s">
        <v>400</v>
      </c>
      <c r="B11" s="5" t="n">
        <v>9736</v>
      </c>
    </row>
    <row r="12" spans="1:2">
      <c r="A12" s="4" t="s">
        <v>402</v>
      </c>
      <c r="B12" s="7" t="n">
        <v>97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0</v>
      </c>
      <c r="D1" s="2" t="s">
        <v>1</v>
      </c>
    </row>
    <row r="2" spans="1:5">
      <c r="B2" s="2" t="s">
        <v>2</v>
      </c>
      <c r="C2" s="2" t="s">
        <v>91</v>
      </c>
      <c r="D2" s="2" t="s">
        <v>2</v>
      </c>
      <c r="E2" s="2" t="s">
        <v>91</v>
      </c>
    </row>
    <row r="3" spans="1:5">
      <c r="A3" s="4" t="s">
        <v>404</v>
      </c>
      <c r="B3" s="7" t="n">
        <v>10400000</v>
      </c>
      <c r="C3" s="7" t="n">
        <v>31700000</v>
      </c>
      <c r="D3" s="7" t="n">
        <v>37596000</v>
      </c>
      <c r="E3" s="7" t="n">
        <v>74764000</v>
      </c>
    </row>
    <row r="4" spans="1:5">
      <c r="A4" s="4" t="s">
        <v>405</v>
      </c>
      <c r="B4" s="5" t="n">
        <v>0</v>
      </c>
      <c r="C4" s="5" t="n">
        <v>0</v>
      </c>
      <c r="D4" s="5" t="n">
        <v>0</v>
      </c>
      <c r="E4" s="5" t="n">
        <v>0</v>
      </c>
    </row>
    <row r="5" spans="1:5">
      <c r="A5" s="4" t="s">
        <v>311</v>
      </c>
    </row>
    <row r="6" spans="1:5">
      <c r="A6" s="4" t="s">
        <v>406</v>
      </c>
      <c r="B6" s="7" t="n">
        <v>100000</v>
      </c>
      <c r="C6" s="7" t="n">
        <v>100000</v>
      </c>
      <c r="D6" s="7" t="n">
        <v>100000</v>
      </c>
      <c r="E6" s="7"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15907</v>
      </c>
      <c r="C3" s="7" t="n">
        <v>7155</v>
      </c>
    </row>
    <row r="4" spans="1:3">
      <c r="A4" s="4" t="s">
        <v>410</v>
      </c>
      <c r="B4" s="5" t="n">
        <v>4500</v>
      </c>
      <c r="C4" s="5" t="n">
        <v>38081</v>
      </c>
    </row>
    <row r="5" spans="1:3">
      <c r="A5" s="4" t="s">
        <v>411</v>
      </c>
      <c r="B5" s="5" t="n">
        <v>20407</v>
      </c>
      <c r="C5" s="5" t="n">
        <v>45236</v>
      </c>
    </row>
    <row r="6" spans="1:3">
      <c r="A6" s="4" t="s">
        <v>412</v>
      </c>
    </row>
    <row r="7" spans="1:3">
      <c r="A7" s="3" t="s">
        <v>408</v>
      </c>
    </row>
    <row r="8" spans="1:3">
      <c r="A8" s="4" t="s">
        <v>409</v>
      </c>
      <c r="B8" s="5" t="n">
        <v>24</v>
      </c>
      <c r="C8" s="5" t="n">
        <v>6742</v>
      </c>
    </row>
    <row r="9" spans="1:3">
      <c r="A9" s="4" t="s">
        <v>413</v>
      </c>
    </row>
    <row r="10" spans="1:3">
      <c r="A10" s="3" t="s">
        <v>408</v>
      </c>
    </row>
    <row r="11" spans="1:3">
      <c r="A11" s="4" t="s">
        <v>409</v>
      </c>
      <c r="B11" s="5" t="n">
        <v>1240</v>
      </c>
      <c r="C11" s="5" t="n">
        <v>413</v>
      </c>
    </row>
    <row r="12" spans="1:3">
      <c r="A12" s="4" t="s">
        <v>414</v>
      </c>
    </row>
    <row r="13" spans="1:3">
      <c r="A13" s="3" t="s">
        <v>408</v>
      </c>
    </row>
    <row r="14" spans="1:3">
      <c r="A14" s="4" t="s">
        <v>409</v>
      </c>
      <c r="B14" s="5" t="n">
        <v>11744</v>
      </c>
    </row>
    <row r="15" spans="1:3">
      <c r="A15" s="4" t="s">
        <v>415</v>
      </c>
    </row>
    <row r="16" spans="1:3">
      <c r="A16" s="3" t="s">
        <v>408</v>
      </c>
    </row>
    <row r="17" spans="1:3">
      <c r="A17" s="4" t="s">
        <v>410</v>
      </c>
      <c r="C17" s="5" t="n">
        <v>7370</v>
      </c>
    </row>
    <row r="18" spans="1:3">
      <c r="A18" s="4" t="s">
        <v>416</v>
      </c>
    </row>
    <row r="19" spans="1:3">
      <c r="A19" s="3" t="s">
        <v>408</v>
      </c>
    </row>
    <row r="20" spans="1:3">
      <c r="A20" s="4" t="s">
        <v>410</v>
      </c>
      <c r="B20" s="5" t="n">
        <v>4000</v>
      </c>
      <c r="C20" s="5" t="n">
        <v>13995</v>
      </c>
    </row>
    <row r="21" spans="1:3">
      <c r="A21" s="4" t="s">
        <v>417</v>
      </c>
    </row>
    <row r="22" spans="1:3">
      <c r="A22" s="3" t="s">
        <v>408</v>
      </c>
    </row>
    <row r="23" spans="1:3">
      <c r="A23" s="4" t="s">
        <v>409</v>
      </c>
      <c r="B23" s="5" t="n">
        <v>500</v>
      </c>
    </row>
    <row r="24" spans="1:3">
      <c r="A24" s="4" t="s">
        <v>413</v>
      </c>
    </row>
    <row r="25" spans="1:3">
      <c r="A25" s="3" t="s">
        <v>408</v>
      </c>
    </row>
    <row r="26" spans="1:3">
      <c r="A26" s="4" t="s">
        <v>410</v>
      </c>
      <c r="B26" s="5" t="n">
        <v>500</v>
      </c>
      <c r="C26" s="7" t="n">
        <v>16716</v>
      </c>
    </row>
    <row r="27" spans="1:3">
      <c r="A27" s="4" t="s">
        <v>418</v>
      </c>
    </row>
    <row r="28" spans="1:3">
      <c r="A28" s="3" t="s">
        <v>408</v>
      </c>
    </row>
    <row r="29" spans="1:3">
      <c r="A29" s="4" t="s">
        <v>409</v>
      </c>
      <c r="B29" s="7" t="n">
        <v>2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176</v>
      </c>
    </row>
    <row r="3" spans="1:3">
      <c r="A3" s="4" t="s">
        <v>420</v>
      </c>
      <c r="B3" s="7" t="n">
        <v>500</v>
      </c>
    </row>
    <row r="4" spans="1:3">
      <c r="A4" s="4" t="s">
        <v>421</v>
      </c>
      <c r="B4" s="5" t="n">
        <v>1000</v>
      </c>
    </row>
    <row r="5" spans="1:3">
      <c r="A5" s="4" t="s">
        <v>422</v>
      </c>
      <c r="B5" s="5" t="n">
        <v>3000</v>
      </c>
    </row>
    <row r="6" spans="1:3">
      <c r="A6" s="4" t="s">
        <v>423</v>
      </c>
      <c r="B6" s="7" t="n">
        <v>4500</v>
      </c>
      <c r="C6" s="7" t="n">
        <v>380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 customWidth="1" max="6" min="6" width="29"/>
    <col customWidth="1" max="7" min="7" width="29"/>
  </cols>
  <sheetData>
    <row r="1" spans="1:7">
      <c r="A1" s="1" t="s">
        <v>424</v>
      </c>
      <c r="B1" s="2" t="s">
        <v>90</v>
      </c>
      <c r="F1" s="2" t="s">
        <v>1</v>
      </c>
    </row>
    <row r="2" spans="1:7">
      <c r="B2" s="2" t="s">
        <v>425</v>
      </c>
      <c r="D2" s="2" t="s">
        <v>426</v>
      </c>
      <c r="F2" s="2" t="s">
        <v>425</v>
      </c>
      <c r="G2" s="2" t="s">
        <v>426</v>
      </c>
    </row>
    <row r="3" spans="1:7">
      <c r="A3" s="3" t="s">
        <v>427</v>
      </c>
    </row>
    <row r="4" spans="1:7">
      <c r="A4" s="4" t="s">
        <v>428</v>
      </c>
      <c r="B4" s="5" t="n">
        <v>0</v>
      </c>
      <c r="D4" s="5" t="n">
        <v>0</v>
      </c>
      <c r="F4" s="5" t="n">
        <v>0</v>
      </c>
      <c r="G4" s="5" t="n">
        <v>0</v>
      </c>
    </row>
    <row r="5" spans="1:7">
      <c r="A5" s="4" t="s">
        <v>429</v>
      </c>
    </row>
    <row r="6" spans="1:7">
      <c r="A6" s="3" t="s">
        <v>427</v>
      </c>
    </row>
    <row r="7" spans="1:7">
      <c r="A7" s="4" t="s">
        <v>430</v>
      </c>
      <c r="B7" s="4" t="s">
        <v>431</v>
      </c>
      <c r="D7" s="4" t="s">
        <v>432</v>
      </c>
      <c r="F7" s="4" t="s">
        <v>433</v>
      </c>
      <c r="G7" s="4" t="s">
        <v>432</v>
      </c>
    </row>
    <row r="8" spans="1:7">
      <c r="A8" s="4" t="s">
        <v>157</v>
      </c>
    </row>
    <row r="9" spans="1:7">
      <c r="A9" s="3" t="s">
        <v>427</v>
      </c>
    </row>
    <row r="10" spans="1:7">
      <c r="A10" s="4" t="s">
        <v>434</v>
      </c>
      <c r="B10" s="7" t="n">
        <v>15105</v>
      </c>
      <c r="C10" s="4" t="s">
        <v>435</v>
      </c>
      <c r="D10" s="7" t="n">
        <v>13826</v>
      </c>
      <c r="E10" s="4" t="s">
        <v>435</v>
      </c>
      <c r="F10" s="7" t="n">
        <v>29412</v>
      </c>
      <c r="G10" s="7" t="n">
        <v>27140</v>
      </c>
    </row>
    <row r="11" spans="1:7">
      <c r="A11" s="4" t="s">
        <v>158</v>
      </c>
    </row>
    <row r="12" spans="1:7">
      <c r="A12" s="3" t="s">
        <v>427</v>
      </c>
    </row>
    <row r="13" spans="1:7">
      <c r="A13" s="4" t="s">
        <v>434</v>
      </c>
      <c r="B13" s="5" t="n">
        <v>5660</v>
      </c>
      <c r="C13" s="4" t="s">
        <v>435</v>
      </c>
      <c r="D13" s="5" t="n">
        <v>5339</v>
      </c>
      <c r="E13" s="4" t="s">
        <v>435</v>
      </c>
      <c r="F13" s="5" t="n">
        <v>10781</v>
      </c>
      <c r="G13" s="5" t="n">
        <v>10488</v>
      </c>
    </row>
    <row r="14" spans="1:7">
      <c r="A14" s="4" t="s">
        <v>436</v>
      </c>
    </row>
    <row r="15" spans="1:7">
      <c r="A15" s="3" t="s">
        <v>427</v>
      </c>
    </row>
    <row r="16" spans="1:7">
      <c r="A16" s="4" t="s">
        <v>434</v>
      </c>
      <c r="B16" s="7" t="n">
        <v>4707</v>
      </c>
      <c r="C16" s="4" t="s">
        <v>435</v>
      </c>
      <c r="D16" s="7" t="n">
        <v>4611</v>
      </c>
      <c r="E16" s="4" t="s">
        <v>435</v>
      </c>
      <c r="F16" s="7" t="n">
        <v>9170</v>
      </c>
      <c r="G16" s="7" t="n">
        <v>9263</v>
      </c>
    </row>
    <row r="17" spans="1:7"/>
    <row r="18" spans="1:7">
      <c r="A18" s="4" t="s">
        <v>435</v>
      </c>
      <c r="B18" s="4" t="s">
        <v>437</v>
      </c>
    </row>
  </sheetData>
  <mergeCells count="7">
    <mergeCell ref="A1:A2"/>
    <mergeCell ref="B1:E1"/>
    <mergeCell ref="F1:G1"/>
    <mergeCell ref="B2:C2"/>
    <mergeCell ref="D2:E2"/>
    <mergeCell ref="A17:G17"/>
    <mergeCell ref="B18:G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38</v>
      </c>
      <c r="B1" s="2" t="s">
        <v>90</v>
      </c>
      <c r="F1" s="2" t="s">
        <v>1</v>
      </c>
    </row>
    <row r="2" spans="1:7">
      <c r="B2" s="2" t="s">
        <v>2</v>
      </c>
      <c r="D2" s="2" t="s">
        <v>91</v>
      </c>
      <c r="F2" s="2" t="s">
        <v>2</v>
      </c>
      <c r="G2" s="2" t="s">
        <v>91</v>
      </c>
    </row>
    <row r="3" spans="1:7">
      <c r="A3" s="3" t="s">
        <v>427</v>
      </c>
    </row>
    <row r="4" spans="1:7">
      <c r="A4" s="4" t="s">
        <v>93</v>
      </c>
      <c r="B4" s="7" t="n">
        <v>56366</v>
      </c>
      <c r="D4" s="7" t="n">
        <v>52448</v>
      </c>
      <c r="F4" s="7" t="n">
        <v>111282</v>
      </c>
      <c r="G4" s="7" t="n">
        <v>103242</v>
      </c>
    </row>
    <row r="5" spans="1:7">
      <c r="A5" s="4" t="s">
        <v>439</v>
      </c>
      <c r="B5" s="5" t="n">
        <v>10517</v>
      </c>
      <c r="D5" s="5" t="n">
        <v>10079</v>
      </c>
      <c r="F5" s="5" t="n">
        <v>20936</v>
      </c>
      <c r="G5" s="5" t="n">
        <v>20291</v>
      </c>
    </row>
    <row r="6" spans="1:7">
      <c r="A6" s="4" t="s">
        <v>440</v>
      </c>
      <c r="B6" s="5" t="n">
        <v>45849</v>
      </c>
      <c r="D6" s="5" t="n">
        <v>42369</v>
      </c>
      <c r="F6" s="5" t="n">
        <v>90346</v>
      </c>
      <c r="G6" s="5" t="n">
        <v>82951</v>
      </c>
    </row>
    <row r="7" spans="1:7">
      <c r="A7" s="4" t="s">
        <v>441</v>
      </c>
      <c r="B7" s="5" t="n">
        <v>3618</v>
      </c>
      <c r="D7" s="5" t="n">
        <v>3327</v>
      </c>
      <c r="F7" s="5" t="n">
        <v>7049</v>
      </c>
      <c r="G7" s="5" t="n">
        <v>6185</v>
      </c>
    </row>
    <row r="8" spans="1:7">
      <c r="A8" s="4" t="s">
        <v>442</v>
      </c>
      <c r="B8" s="5" t="n">
        <v>10475</v>
      </c>
      <c r="D8" s="5" t="n">
        <v>8939</v>
      </c>
      <c r="F8" s="5" t="n">
        <v>20945</v>
      </c>
      <c r="G8" s="5" t="n">
        <v>17536</v>
      </c>
    </row>
    <row r="9" spans="1:7">
      <c r="A9" s="4" t="s">
        <v>443</v>
      </c>
      <c r="B9" s="5" t="n">
        <v>8264</v>
      </c>
      <c r="D9" s="5" t="n">
        <v>7950</v>
      </c>
      <c r="F9" s="5" t="n">
        <v>25031</v>
      </c>
      <c r="G9" s="5" t="n">
        <v>19830</v>
      </c>
    </row>
    <row r="10" spans="1:7">
      <c r="A10" s="4" t="s">
        <v>444</v>
      </c>
      <c r="B10" s="5" t="n">
        <v>11100</v>
      </c>
      <c r="D10" s="5" t="n">
        <v>23185</v>
      </c>
      <c r="F10" s="5" t="n">
        <v>24197</v>
      </c>
      <c r="G10" s="5" t="n">
        <v>45191</v>
      </c>
    </row>
    <row r="11" spans="1:7">
      <c r="A11" s="4" t="s">
        <v>157</v>
      </c>
    </row>
    <row r="12" spans="1:7">
      <c r="A12" s="3" t="s">
        <v>427</v>
      </c>
    </row>
    <row r="13" spans="1:7">
      <c r="A13" s="4" t="s">
        <v>93</v>
      </c>
      <c r="B13" s="5" t="n">
        <v>35534</v>
      </c>
      <c r="D13" s="5" t="n">
        <v>30956</v>
      </c>
      <c r="F13" s="5" t="n">
        <v>70121</v>
      </c>
      <c r="G13" s="5" t="n">
        <v>60585</v>
      </c>
    </row>
    <row r="14" spans="1:7">
      <c r="A14" s="4" t="s">
        <v>439</v>
      </c>
      <c r="B14" s="5" t="n">
        <v>5632</v>
      </c>
      <c r="D14" s="5" t="n">
        <v>4564</v>
      </c>
      <c r="F14" s="5" t="n">
        <v>11081</v>
      </c>
      <c r="G14" s="5" t="n">
        <v>9132</v>
      </c>
    </row>
    <row r="15" spans="1:7">
      <c r="A15" s="4" t="s">
        <v>440</v>
      </c>
      <c r="B15" s="5" t="n">
        <v>29902</v>
      </c>
      <c r="D15" s="5" t="n">
        <v>26392</v>
      </c>
      <c r="F15" s="5" t="n">
        <v>59040</v>
      </c>
      <c r="G15" s="5" t="n">
        <v>51453</v>
      </c>
    </row>
    <row r="16" spans="1:7">
      <c r="A16" s="4" t="s">
        <v>441</v>
      </c>
      <c r="B16" s="5" t="n">
        <v>2316</v>
      </c>
      <c r="D16" s="5" t="n">
        <v>1915</v>
      </c>
      <c r="F16" s="5" t="n">
        <v>4486</v>
      </c>
      <c r="G16" s="5" t="n">
        <v>3586</v>
      </c>
    </row>
    <row r="17" spans="1:7">
      <c r="A17" s="4" t="s">
        <v>442</v>
      </c>
      <c r="B17" s="5" t="n">
        <v>8097</v>
      </c>
      <c r="D17" s="5" t="n">
        <v>6584</v>
      </c>
      <c r="F17" s="5" t="n">
        <v>16119</v>
      </c>
      <c r="G17" s="5" t="n">
        <v>12753</v>
      </c>
    </row>
    <row r="18" spans="1:7">
      <c r="A18" s="4" t="s">
        <v>443</v>
      </c>
      <c r="B18" s="5" t="n">
        <v>4384</v>
      </c>
      <c r="D18" s="5" t="n">
        <v>4067</v>
      </c>
      <c r="F18" s="5" t="n">
        <v>9023</v>
      </c>
      <c r="G18" s="5" t="n">
        <v>7974</v>
      </c>
    </row>
    <row r="19" spans="1:7">
      <c r="A19" s="4" t="s">
        <v>445</v>
      </c>
      <c r="B19" s="5" t="n">
        <v>15105</v>
      </c>
      <c r="C19" s="4" t="s">
        <v>435</v>
      </c>
      <c r="D19" s="5" t="n">
        <v>13826</v>
      </c>
      <c r="E19" s="4" t="s">
        <v>435</v>
      </c>
      <c r="F19" s="5" t="n">
        <v>29412</v>
      </c>
      <c r="G19" s="5" t="n">
        <v>27140</v>
      </c>
    </row>
    <row r="20" spans="1:7">
      <c r="A20" s="4" t="s">
        <v>444</v>
      </c>
      <c r="B20" s="5" t="n">
        <v>9777</v>
      </c>
      <c r="D20" s="5" t="n">
        <v>20792</v>
      </c>
      <c r="F20" s="5" t="n">
        <v>20686</v>
      </c>
      <c r="G20" s="5" t="n">
        <v>42182</v>
      </c>
    </row>
    <row r="21" spans="1:7">
      <c r="A21" s="4" t="s">
        <v>158</v>
      </c>
    </row>
    <row r="22" spans="1:7">
      <c r="A22" s="3" t="s">
        <v>427</v>
      </c>
    </row>
    <row r="23" spans="1:7">
      <c r="A23" s="4" t="s">
        <v>93</v>
      </c>
      <c r="B23" s="5" t="n">
        <v>15490</v>
      </c>
      <c r="D23" s="5" t="n">
        <v>16149</v>
      </c>
      <c r="F23" s="5" t="n">
        <v>30695</v>
      </c>
      <c r="G23" s="5" t="n">
        <v>31977</v>
      </c>
    </row>
    <row r="24" spans="1:7">
      <c r="A24" s="4" t="s">
        <v>439</v>
      </c>
      <c r="B24" s="5" t="n">
        <v>4885</v>
      </c>
      <c r="D24" s="5" t="n">
        <v>5515</v>
      </c>
      <c r="F24" s="5" t="n">
        <v>9855</v>
      </c>
      <c r="G24" s="5" t="n">
        <v>11159</v>
      </c>
    </row>
    <row r="25" spans="1:7">
      <c r="A25" s="4" t="s">
        <v>440</v>
      </c>
      <c r="B25" s="5" t="n">
        <v>10605</v>
      </c>
      <c r="D25" s="5" t="n">
        <v>10634</v>
      </c>
      <c r="F25" s="5" t="n">
        <v>20840</v>
      </c>
      <c r="G25" s="5" t="n">
        <v>20818</v>
      </c>
    </row>
    <row r="26" spans="1:7">
      <c r="A26" s="4" t="s">
        <v>441</v>
      </c>
      <c r="B26" s="5" t="n">
        <v>1139</v>
      </c>
      <c r="D26" s="5" t="n">
        <v>1240</v>
      </c>
      <c r="F26" s="5" t="n">
        <v>2246</v>
      </c>
      <c r="G26" s="5" t="n">
        <v>2282</v>
      </c>
    </row>
    <row r="27" spans="1:7">
      <c r="A27" s="4" t="s">
        <v>442</v>
      </c>
      <c r="B27" s="5" t="n">
        <v>2327</v>
      </c>
      <c r="D27" s="5" t="n">
        <v>2304</v>
      </c>
      <c r="F27" s="5" t="n">
        <v>4723</v>
      </c>
      <c r="G27" s="5" t="n">
        <v>4677</v>
      </c>
    </row>
    <row r="28" spans="1:7">
      <c r="A28" s="4" t="s">
        <v>443</v>
      </c>
      <c r="B28" s="5" t="n">
        <v>1479</v>
      </c>
      <c r="D28" s="5" t="n">
        <v>1751</v>
      </c>
      <c r="F28" s="5" t="n">
        <v>3090</v>
      </c>
      <c r="G28" s="5" t="n">
        <v>3371</v>
      </c>
    </row>
    <row r="29" spans="1:7">
      <c r="A29" s="4" t="s">
        <v>445</v>
      </c>
      <c r="B29" s="5" t="n">
        <v>5660</v>
      </c>
      <c r="C29" s="4" t="s">
        <v>435</v>
      </c>
      <c r="D29" s="5" t="n">
        <v>5339</v>
      </c>
      <c r="E29" s="4" t="s">
        <v>435</v>
      </c>
      <c r="F29" s="5" t="n">
        <v>10781</v>
      </c>
      <c r="G29" s="5" t="n">
        <v>10488</v>
      </c>
    </row>
    <row r="30" spans="1:7">
      <c r="A30" s="4" t="s">
        <v>444</v>
      </c>
      <c r="B30" s="5" t="n">
        <v>1657</v>
      </c>
      <c r="D30" s="5" t="n">
        <v>2201</v>
      </c>
      <c r="F30" s="5" t="n">
        <v>3904</v>
      </c>
      <c r="G30" s="5" t="n">
        <v>4423</v>
      </c>
    </row>
    <row r="31" spans="1:7">
      <c r="A31" s="4" t="s">
        <v>436</v>
      </c>
    </row>
    <row r="32" spans="1:7">
      <c r="A32" s="3" t="s">
        <v>427</v>
      </c>
    </row>
    <row r="33" spans="1:7">
      <c r="A33" s="4" t="s">
        <v>93</v>
      </c>
      <c r="B33" s="5" t="n">
        <v>5342</v>
      </c>
      <c r="D33" s="5" t="n">
        <v>5343</v>
      </c>
      <c r="F33" s="5" t="n">
        <v>10466</v>
      </c>
      <c r="G33" s="5" t="n">
        <v>10680</v>
      </c>
    </row>
    <row r="34" spans="1:7">
      <c r="A34" s="4" t="s">
        <v>440</v>
      </c>
      <c r="B34" s="5" t="n">
        <v>5342</v>
      </c>
      <c r="D34" s="5" t="n">
        <v>5343</v>
      </c>
      <c r="F34" s="5" t="n">
        <v>10466</v>
      </c>
      <c r="G34" s="5" t="n">
        <v>10680</v>
      </c>
    </row>
    <row r="35" spans="1:7">
      <c r="A35" s="4" t="s">
        <v>441</v>
      </c>
      <c r="B35" s="5" t="n">
        <v>163</v>
      </c>
      <c r="D35" s="5" t="n">
        <v>172</v>
      </c>
      <c r="F35" s="5" t="n">
        <v>317</v>
      </c>
      <c r="G35" s="5" t="n">
        <v>317</v>
      </c>
    </row>
    <row r="36" spans="1:7">
      <c r="A36" s="4" t="s">
        <v>442</v>
      </c>
      <c r="B36" s="5" t="n">
        <v>51</v>
      </c>
      <c r="D36" s="5" t="n">
        <v>51</v>
      </c>
      <c r="F36" s="5" t="n">
        <v>103</v>
      </c>
      <c r="G36" s="5" t="n">
        <v>106</v>
      </c>
    </row>
    <row r="37" spans="1:7">
      <c r="A37" s="4" t="s">
        <v>443</v>
      </c>
      <c r="B37" s="5" t="n">
        <v>421</v>
      </c>
      <c r="D37" s="5" t="n">
        <v>509</v>
      </c>
      <c r="F37" s="5" t="n">
        <v>876</v>
      </c>
      <c r="G37" s="5" t="n">
        <v>994</v>
      </c>
    </row>
    <row r="38" spans="1:7">
      <c r="A38" s="4" t="s">
        <v>445</v>
      </c>
      <c r="B38" s="5" t="n">
        <v>4707</v>
      </c>
      <c r="C38" s="4" t="s">
        <v>435</v>
      </c>
      <c r="D38" s="5" t="n">
        <v>4611</v>
      </c>
      <c r="E38" s="4" t="s">
        <v>435</v>
      </c>
      <c r="F38" s="5" t="n">
        <v>9170</v>
      </c>
      <c r="G38" s="5" t="n">
        <v>9263</v>
      </c>
    </row>
    <row r="39" spans="1:7">
      <c r="A39" s="4" t="s">
        <v>159</v>
      </c>
    </row>
    <row r="40" spans="1:7">
      <c r="A40" s="3" t="s">
        <v>427</v>
      </c>
    </row>
    <row r="41" spans="1:7">
      <c r="A41" s="4" t="s">
        <v>443</v>
      </c>
      <c r="B41" s="5" t="n">
        <v>1980</v>
      </c>
      <c r="D41" s="5" t="n">
        <v>1623</v>
      </c>
      <c r="F41" s="5" t="n">
        <v>12042</v>
      </c>
      <c r="G41" s="5" t="n">
        <v>7491</v>
      </c>
    </row>
    <row r="42" spans="1:7">
      <c r="A42" s="4" t="s">
        <v>444</v>
      </c>
      <c r="B42" s="7" t="n">
        <v>-334</v>
      </c>
      <c r="D42" s="7" t="n">
        <v>192</v>
      </c>
      <c r="F42" s="7" t="n">
        <v>-393</v>
      </c>
      <c r="G42" s="7" t="n">
        <v>-1414</v>
      </c>
    </row>
    <row r="43" spans="1:7"/>
    <row r="44" spans="1:7">
      <c r="A44" s="4" t="s">
        <v>435</v>
      </c>
      <c r="B44" s="4" t="s">
        <v>437</v>
      </c>
    </row>
  </sheetData>
  <mergeCells count="7">
    <mergeCell ref="A1:A2"/>
    <mergeCell ref="B1:E1"/>
    <mergeCell ref="F1:G1"/>
    <mergeCell ref="B2:C2"/>
    <mergeCell ref="D2:E2"/>
    <mergeCell ref="A43:G43"/>
    <mergeCell ref="B44:G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0</v>
      </c>
      <c r="D1" s="2" t="s">
        <v>1</v>
      </c>
    </row>
    <row r="2" spans="1:5">
      <c r="B2" s="2" t="s">
        <v>2</v>
      </c>
      <c r="C2" s="2" t="s">
        <v>91</v>
      </c>
      <c r="D2" s="2" t="s">
        <v>2</v>
      </c>
      <c r="E2" s="2" t="s">
        <v>91</v>
      </c>
    </row>
    <row r="3" spans="1:5">
      <c r="A3" s="3" t="s">
        <v>115</v>
      </c>
    </row>
    <row r="4" spans="1:5">
      <c r="A4" s="4" t="s">
        <v>109</v>
      </c>
      <c r="B4" s="7" t="n">
        <v>565</v>
      </c>
      <c r="C4" s="7" t="n">
        <v>1280</v>
      </c>
      <c r="D4" s="7" t="n">
        <v>-4719</v>
      </c>
      <c r="E4" s="7" t="n">
        <v>-1559</v>
      </c>
    </row>
    <row r="5" spans="1:5">
      <c r="A5" s="3" t="s">
        <v>116</v>
      </c>
    </row>
    <row r="6" spans="1:5">
      <c r="A6" s="4" t="s">
        <v>117</v>
      </c>
      <c r="B6" s="5" t="n">
        <v>325</v>
      </c>
      <c r="C6" s="5" t="n">
        <v>337</v>
      </c>
      <c r="D6" s="5" t="n">
        <v>651</v>
      </c>
      <c r="E6" s="5" t="n">
        <v>675</v>
      </c>
    </row>
    <row r="7" spans="1:5">
      <c r="A7" s="4" t="s">
        <v>118</v>
      </c>
      <c r="B7" s="5" t="n">
        <v>1</v>
      </c>
      <c r="C7" s="5" t="n">
        <v>-3</v>
      </c>
      <c r="D7" s="5" t="n">
        <v>9</v>
      </c>
      <c r="E7" s="5" t="n">
        <v>38</v>
      </c>
    </row>
    <row r="8" spans="1:5">
      <c r="A8" s="4" t="s">
        <v>119</v>
      </c>
      <c r="B8" s="5" t="n">
        <v>-125</v>
      </c>
      <c r="C8" s="5" t="n">
        <v>-130</v>
      </c>
      <c r="D8" s="5" t="n">
        <v>-254</v>
      </c>
      <c r="E8" s="5" t="n">
        <v>-278</v>
      </c>
    </row>
    <row r="9" spans="1:5">
      <c r="A9" s="4" t="s">
        <v>120</v>
      </c>
      <c r="B9" s="5" t="n">
        <v>201</v>
      </c>
      <c r="C9" s="5" t="n">
        <v>204</v>
      </c>
      <c r="D9" s="5" t="n">
        <v>406</v>
      </c>
      <c r="E9" s="5" t="n">
        <v>435</v>
      </c>
    </row>
    <row r="10" spans="1:5">
      <c r="A10" s="4" t="s">
        <v>121</v>
      </c>
      <c r="B10" s="5" t="n">
        <v>766</v>
      </c>
      <c r="C10" s="5" t="n">
        <v>1484</v>
      </c>
      <c r="D10" s="5" t="n">
        <v>-4313</v>
      </c>
      <c r="E10" s="5" t="n">
        <v>-1124</v>
      </c>
    </row>
    <row r="11" spans="1:5">
      <c r="A11" s="4" t="s">
        <v>122</v>
      </c>
      <c r="B11" s="5" t="n">
        <v>-35</v>
      </c>
      <c r="C11" s="5" t="n">
        <v>-36</v>
      </c>
      <c r="D11" s="5" t="n">
        <v>-68</v>
      </c>
      <c r="E11" s="5" t="n">
        <v>-91</v>
      </c>
    </row>
    <row r="12" spans="1:5">
      <c r="A12" s="4" t="s">
        <v>123</v>
      </c>
      <c r="B12" s="7" t="n">
        <v>731</v>
      </c>
      <c r="C12" s="7" t="n">
        <v>1448</v>
      </c>
      <c r="D12" s="7" t="n">
        <v>-4381</v>
      </c>
      <c r="E12" s="7" t="n">
        <v>-1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r="A1" s="1" t="s">
        <v>446</v>
      </c>
      <c r="B1" s="2" t="s">
        <v>90</v>
      </c>
      <c r="F1" s="2" t="s">
        <v>1</v>
      </c>
      <c r="H1" s="2" t="s">
        <v>320</v>
      </c>
    </row>
    <row r="2" spans="1:8">
      <c r="B2" s="2" t="s">
        <v>2</v>
      </c>
      <c r="D2" s="2" t="s">
        <v>91</v>
      </c>
      <c r="F2" s="2" t="s">
        <v>2</v>
      </c>
      <c r="G2" s="2" t="s">
        <v>91</v>
      </c>
      <c r="H2" s="2" t="s">
        <v>25</v>
      </c>
    </row>
    <row r="3" spans="1:8">
      <c r="A3" s="3" t="s">
        <v>447</v>
      </c>
    </row>
    <row r="4" spans="1:8">
      <c r="A4" s="4" t="s">
        <v>448</v>
      </c>
      <c r="B4" s="7" t="n">
        <v>25472</v>
      </c>
      <c r="D4" s="7" t="n">
        <v>23776</v>
      </c>
      <c r="F4" s="7" t="n">
        <v>49363</v>
      </c>
      <c r="G4" s="7" t="n">
        <v>46891</v>
      </c>
    </row>
    <row r="5" spans="1:8">
      <c r="A5" s="4" t="s">
        <v>104</v>
      </c>
      <c r="B5" s="5" t="n">
        <v>-7592</v>
      </c>
      <c r="D5" s="5" t="n">
        <v>-7012</v>
      </c>
      <c r="F5" s="5" t="n">
        <v>-14985</v>
      </c>
      <c r="G5" s="5" t="n">
        <v>-14001</v>
      </c>
    </row>
    <row r="6" spans="1:8">
      <c r="A6" s="4" t="s">
        <v>105</v>
      </c>
      <c r="B6" s="5" t="n">
        <v>16</v>
      </c>
      <c r="D6" s="5" t="n">
        <v>98</v>
      </c>
      <c r="F6" s="5" t="n">
        <v>639</v>
      </c>
      <c r="G6" s="5" t="n">
        <v>272</v>
      </c>
    </row>
    <row r="7" spans="1:8">
      <c r="A7" s="4" t="s">
        <v>449</v>
      </c>
      <c r="B7" s="5" t="n">
        <v>-14216</v>
      </c>
      <c r="D7" s="5" t="n">
        <v>-12432</v>
      </c>
      <c r="F7" s="5" t="n">
        <v>-29233</v>
      </c>
      <c r="G7" s="5" t="n">
        <v>-24357</v>
      </c>
    </row>
    <row r="8" spans="1:8">
      <c r="A8" s="4" t="s">
        <v>302</v>
      </c>
      <c r="B8" s="5" t="n">
        <v>-325</v>
      </c>
      <c r="D8" s="5" t="n">
        <v>-337</v>
      </c>
      <c r="F8" s="5" t="n">
        <v>-651</v>
      </c>
      <c r="G8" s="5" t="n">
        <v>-675</v>
      </c>
    </row>
    <row r="9" spans="1:8">
      <c r="A9" s="4" t="s">
        <v>450</v>
      </c>
      <c r="B9" s="5" t="n">
        <v>-1202</v>
      </c>
      <c r="D9" s="5" t="n">
        <v>-1286</v>
      </c>
      <c r="F9" s="5" t="n">
        <v>-7996</v>
      </c>
      <c r="G9" s="5" t="n">
        <v>-6816</v>
      </c>
    </row>
    <row r="10" spans="1:8">
      <c r="A10" s="4" t="s">
        <v>99</v>
      </c>
      <c r="B10" s="5" t="n">
        <v>-34</v>
      </c>
      <c r="F10" s="5" t="n">
        <v>-34</v>
      </c>
      <c r="G10" s="5" t="n">
        <v>-2207</v>
      </c>
      <c r="H10" s="7" t="n">
        <v>-1900</v>
      </c>
    </row>
    <row r="11" spans="1:8">
      <c r="A11" s="4" t="s">
        <v>100</v>
      </c>
      <c r="B11" s="5" t="n">
        <v>-200</v>
      </c>
      <c r="F11" s="5" t="n">
        <v>-600</v>
      </c>
    </row>
    <row r="12" spans="1:8">
      <c r="A12" s="4" t="s">
        <v>451</v>
      </c>
      <c r="B12" s="5" t="n">
        <v>-453</v>
      </c>
      <c r="F12" s="5" t="n">
        <v>-3395</v>
      </c>
    </row>
    <row r="13" spans="1:8">
      <c r="A13" s="4" t="s">
        <v>107</v>
      </c>
      <c r="B13" s="5" t="n">
        <v>1466</v>
      </c>
      <c r="D13" s="5" t="n">
        <v>2807</v>
      </c>
      <c r="F13" s="5" t="n">
        <v>-6892</v>
      </c>
      <c r="G13" s="5" t="n">
        <v>-893</v>
      </c>
    </row>
    <row r="14" spans="1:8">
      <c r="A14" s="4" t="s">
        <v>157</v>
      </c>
    </row>
    <row r="15" spans="1:8">
      <c r="A15" s="3" t="s">
        <v>447</v>
      </c>
    </row>
    <row r="16" spans="1:8">
      <c r="A16" s="4" t="s">
        <v>445</v>
      </c>
      <c r="B16" s="5" t="n">
        <v>15105</v>
      </c>
      <c r="C16" s="4" t="s">
        <v>435</v>
      </c>
      <c r="D16" s="5" t="n">
        <v>13826</v>
      </c>
      <c r="E16" s="4" t="s">
        <v>435</v>
      </c>
      <c r="F16" s="5" t="n">
        <v>29412</v>
      </c>
      <c r="G16" s="5" t="n">
        <v>27140</v>
      </c>
    </row>
    <row r="17" spans="1:8">
      <c r="A17" s="4" t="s">
        <v>158</v>
      </c>
    </row>
    <row r="18" spans="1:8">
      <c r="A18" s="3" t="s">
        <v>447</v>
      </c>
    </row>
    <row r="19" spans="1:8">
      <c r="A19" s="4" t="s">
        <v>445</v>
      </c>
      <c r="B19" s="5" t="n">
        <v>5660</v>
      </c>
      <c r="C19" s="4" t="s">
        <v>435</v>
      </c>
      <c r="D19" s="5" t="n">
        <v>5339</v>
      </c>
      <c r="E19" s="4" t="s">
        <v>435</v>
      </c>
      <c r="F19" s="5" t="n">
        <v>10781</v>
      </c>
      <c r="G19" s="5" t="n">
        <v>10488</v>
      </c>
    </row>
    <row r="20" spans="1:8">
      <c r="A20" s="4" t="s">
        <v>436</v>
      </c>
    </row>
    <row r="21" spans="1:8">
      <c r="A21" s="3" t="s">
        <v>447</v>
      </c>
    </row>
    <row r="22" spans="1:8">
      <c r="A22" s="4" t="s">
        <v>445</v>
      </c>
      <c r="B22" s="7" t="n">
        <v>4707</v>
      </c>
      <c r="C22" s="4" t="s">
        <v>435</v>
      </c>
      <c r="D22" s="7" t="n">
        <v>4611</v>
      </c>
      <c r="E22" s="4" t="s">
        <v>435</v>
      </c>
      <c r="F22" s="7" t="n">
        <v>9170</v>
      </c>
      <c r="G22" s="7" t="n">
        <v>9263</v>
      </c>
    </row>
    <row r="23" spans="1:8"/>
    <row r="24" spans="1:8">
      <c r="A24" s="4" t="s">
        <v>435</v>
      </c>
      <c r="B24" s="4" t="s">
        <v>437</v>
      </c>
    </row>
  </sheetData>
  <mergeCells count="7">
    <mergeCell ref="A1:A2"/>
    <mergeCell ref="B1:E1"/>
    <mergeCell ref="F1:G1"/>
    <mergeCell ref="B2:C2"/>
    <mergeCell ref="D2:E2"/>
    <mergeCell ref="A23:H23"/>
    <mergeCell ref="B24:H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5"/>
    <col customWidth="1" max="6" min="6" width="21"/>
    <col customWidth="1" max="7" min="7" width="25"/>
    <col customWidth="1" max="8" min="8" width="21"/>
  </cols>
  <sheetData>
    <row r="1" spans="1:8">
      <c r="A1" s="1" t="s">
        <v>452</v>
      </c>
      <c r="B1" s="2" t="s">
        <v>453</v>
      </c>
      <c r="C1" s="2" t="s">
        <v>454</v>
      </c>
      <c r="D1" s="2" t="s">
        <v>455</v>
      </c>
      <c r="E1" s="2" t="s">
        <v>456</v>
      </c>
      <c r="F1" s="2" t="s">
        <v>291</v>
      </c>
      <c r="G1" s="2" t="s">
        <v>456</v>
      </c>
      <c r="H1" s="2" t="s">
        <v>291</v>
      </c>
    </row>
    <row r="2" spans="1:8">
      <c r="A2" s="4" t="s">
        <v>457</v>
      </c>
      <c r="D2" s="7" t="n">
        <v>425000000</v>
      </c>
    </row>
    <row r="3" spans="1:8">
      <c r="A3" s="4" t="s">
        <v>458</v>
      </c>
      <c r="D3" s="4" t="s">
        <v>459</v>
      </c>
    </row>
    <row r="4" spans="1:8">
      <c r="A4" s="4" t="s">
        <v>460</v>
      </c>
      <c r="D4" s="7" t="n">
        <v>311000000</v>
      </c>
    </row>
    <row r="5" spans="1:8">
      <c r="A5" s="4" t="s">
        <v>148</v>
      </c>
      <c r="G5" s="7" t="n">
        <v>6517000</v>
      </c>
      <c r="H5" s="7" t="n">
        <v>4015000</v>
      </c>
    </row>
    <row r="6" spans="1:8">
      <c r="A6" s="4" t="s">
        <v>461</v>
      </c>
      <c r="G6" s="9" t="n">
        <v>3.25</v>
      </c>
    </row>
    <row r="7" spans="1:8">
      <c r="A7" s="4" t="s">
        <v>462</v>
      </c>
      <c r="E7" s="9" t="n">
        <v>3.52</v>
      </c>
      <c r="G7" s="9" t="n">
        <v>3.52</v>
      </c>
    </row>
    <row r="8" spans="1:8">
      <c r="A8" s="4" t="s">
        <v>463</v>
      </c>
      <c r="E8" s="9" t="n">
        <v>7.24</v>
      </c>
      <c r="G8" s="9" t="n">
        <v>7.24</v>
      </c>
    </row>
    <row r="9" spans="1:8">
      <c r="A9" s="4" t="s">
        <v>464</v>
      </c>
      <c r="B9" s="5" t="n">
        <v>5500000</v>
      </c>
    </row>
    <row r="10" spans="1:8">
      <c r="A10" s="4" t="s">
        <v>132</v>
      </c>
      <c r="E10" s="7" t="n">
        <v>1200000</v>
      </c>
      <c r="F10" s="7" t="n">
        <v>1100000</v>
      </c>
      <c r="G10" s="7" t="n">
        <v>2371000</v>
      </c>
      <c r="H10" s="5" t="n">
        <v>2212000</v>
      </c>
    </row>
    <row r="11" spans="1:8">
      <c r="A11" s="4" t="s">
        <v>465</v>
      </c>
      <c r="E11" s="5" t="n">
        <v>200000</v>
      </c>
      <c r="F11" s="7" t="n">
        <v>300000</v>
      </c>
      <c r="G11" s="5" t="n">
        <v>500000</v>
      </c>
      <c r="H11" s="7" t="n">
        <v>500000</v>
      </c>
    </row>
    <row r="12" spans="1:8">
      <c r="A12" s="4" t="s">
        <v>466</v>
      </c>
      <c r="E12" s="5" t="n">
        <v>7600000</v>
      </c>
      <c r="G12" s="5" t="n">
        <v>7600000</v>
      </c>
    </row>
    <row r="13" spans="1:8">
      <c r="A13" s="4" t="s">
        <v>467</v>
      </c>
      <c r="E13" s="5" t="n">
        <v>200000</v>
      </c>
      <c r="G13" s="5" t="n">
        <v>200000</v>
      </c>
    </row>
    <row r="14" spans="1:8">
      <c r="A14" s="4" t="s">
        <v>468</v>
      </c>
      <c r="E14" s="5" t="n">
        <v>500000</v>
      </c>
      <c r="G14" s="5" t="n">
        <v>500000</v>
      </c>
    </row>
    <row r="15" spans="1:8">
      <c r="A15" s="4" t="s">
        <v>469</v>
      </c>
      <c r="E15" s="5" t="n">
        <v>500000</v>
      </c>
      <c r="G15" s="5" t="n">
        <v>500000</v>
      </c>
    </row>
    <row r="16" spans="1:8">
      <c r="A16" s="4" t="s">
        <v>470</v>
      </c>
      <c r="E16" s="5" t="n">
        <v>400000</v>
      </c>
      <c r="G16" s="5" t="n">
        <v>400000</v>
      </c>
    </row>
    <row r="17" spans="1:8">
      <c r="A17" s="4" t="s">
        <v>471</v>
      </c>
      <c r="E17" s="5" t="n">
        <v>400000</v>
      </c>
      <c r="G17" s="5" t="n">
        <v>400000</v>
      </c>
    </row>
    <row r="18" spans="1:8">
      <c r="A18" s="4" t="s">
        <v>472</v>
      </c>
      <c r="E18" s="5" t="n">
        <v>5600000</v>
      </c>
      <c r="G18" s="7" t="n">
        <v>5600000</v>
      </c>
    </row>
    <row r="19" spans="1:8">
      <c r="A19" s="4" t="s">
        <v>473</v>
      </c>
    </row>
    <row r="20" spans="1:8">
      <c r="A20" s="4" t="s">
        <v>474</v>
      </c>
      <c r="G20" s="9" t="n">
        <v>4.5</v>
      </c>
    </row>
    <row r="21" spans="1:8">
      <c r="A21" s="4" t="s">
        <v>475</v>
      </c>
    </row>
    <row r="22" spans="1:8">
      <c r="A22" s="4" t="s">
        <v>474</v>
      </c>
      <c r="G22" s="9" t="n">
        <v>4.25</v>
      </c>
    </row>
    <row r="23" spans="1:8">
      <c r="A23" s="4" t="s">
        <v>476</v>
      </c>
    </row>
    <row r="24" spans="1:8">
      <c r="A24" s="4" t="s">
        <v>474</v>
      </c>
      <c r="G24" s="5" t="n">
        <v>4</v>
      </c>
    </row>
    <row r="25" spans="1:8">
      <c r="A25" s="4" t="s">
        <v>477</v>
      </c>
    </row>
    <row r="26" spans="1:8">
      <c r="A26" s="4" t="s">
        <v>478</v>
      </c>
      <c r="D26" s="5" t="n">
        <v>50000000</v>
      </c>
    </row>
    <row r="27" spans="1:8">
      <c r="A27" s="4" t="s">
        <v>479</v>
      </c>
      <c r="E27" s="5" t="n">
        <v>0</v>
      </c>
      <c r="G27" s="7" t="n">
        <v>0</v>
      </c>
    </row>
    <row r="28" spans="1:8">
      <c r="A28" s="4" t="s">
        <v>480</v>
      </c>
      <c r="E28" s="7" t="n">
        <v>0</v>
      </c>
      <c r="G28" s="7" t="n">
        <v>0</v>
      </c>
    </row>
    <row r="29" spans="1:8">
      <c r="A29" s="4" t="s">
        <v>481</v>
      </c>
      <c r="G29" s="4" t="s">
        <v>482</v>
      </c>
    </row>
    <row r="30" spans="1:8">
      <c r="A30" s="4" t="s">
        <v>483</v>
      </c>
    </row>
    <row r="31" spans="1:8">
      <c r="A31" s="4" t="s">
        <v>478</v>
      </c>
      <c r="D31" s="7" t="n">
        <v>100000000</v>
      </c>
    </row>
    <row r="32" spans="1:8">
      <c r="A32" s="4" t="s">
        <v>458</v>
      </c>
      <c r="D32" s="4" t="s">
        <v>459</v>
      </c>
    </row>
    <row r="33" spans="1:8">
      <c r="A33" s="4" t="s">
        <v>481</v>
      </c>
      <c r="G33" s="4" t="s">
        <v>482</v>
      </c>
    </row>
    <row r="34" spans="1:8">
      <c r="A34" s="4" t="s">
        <v>484</v>
      </c>
    </row>
    <row r="35" spans="1:8">
      <c r="A35" s="4" t="s">
        <v>485</v>
      </c>
      <c r="E35" s="4" t="s">
        <v>486</v>
      </c>
      <c r="G35" s="4" t="s">
        <v>486</v>
      </c>
    </row>
    <row r="36" spans="1:8">
      <c r="A36" s="4" t="s">
        <v>487</v>
      </c>
    </row>
    <row r="37" spans="1:8">
      <c r="A37" s="4" t="s">
        <v>478</v>
      </c>
      <c r="D37" s="7" t="n">
        <v>275000000</v>
      </c>
    </row>
    <row r="38" spans="1:8">
      <c r="A38" s="4" t="s">
        <v>458</v>
      </c>
      <c r="D38" s="4" t="s">
        <v>330</v>
      </c>
    </row>
    <row r="39" spans="1:8">
      <c r="A39" s="4" t="s">
        <v>481</v>
      </c>
      <c r="G39" s="4" t="s">
        <v>488</v>
      </c>
    </row>
    <row r="40" spans="1:8">
      <c r="A40" s="4" t="s">
        <v>485</v>
      </c>
      <c r="E40" s="4" t="s">
        <v>489</v>
      </c>
      <c r="G40" s="4" t="s">
        <v>489</v>
      </c>
    </row>
    <row r="41" spans="1:8">
      <c r="A41" s="4" t="s">
        <v>490</v>
      </c>
    </row>
    <row r="42" spans="1:8">
      <c r="A42" s="4" t="s">
        <v>148</v>
      </c>
      <c r="B42" s="7" t="n">
        <v>40000000</v>
      </c>
    </row>
    <row r="43" spans="1:8">
      <c r="A43" s="4" t="s">
        <v>491</v>
      </c>
      <c r="E43" s="4" t="s">
        <v>492</v>
      </c>
      <c r="G43" s="4" t="s">
        <v>492</v>
      </c>
    </row>
    <row r="44" spans="1:8">
      <c r="A44" s="4" t="s">
        <v>493</v>
      </c>
      <c r="C44" s="7" t="n">
        <v>900000</v>
      </c>
    </row>
    <row r="45" spans="1:8">
      <c r="A45" s="4" t="s">
        <v>494</v>
      </c>
      <c r="E45" s="7" t="n">
        <v>6500000</v>
      </c>
      <c r="G45" s="7" t="n">
        <v>6500000</v>
      </c>
    </row>
    <row r="46" spans="1:8">
      <c r="A46" s="4" t="s">
        <v>495</v>
      </c>
      <c r="E46" s="5" t="n">
        <v>70900000</v>
      </c>
      <c r="G46" s="5" t="n">
        <v>70900000</v>
      </c>
    </row>
    <row r="47" spans="1:8">
      <c r="A47" s="4" t="s">
        <v>496</v>
      </c>
      <c r="E47" s="7" t="n">
        <v>256500000</v>
      </c>
      <c r="G47" s="7" t="n">
        <v>256500000</v>
      </c>
    </row>
    <row r="48" spans="1:8">
      <c r="A48" s="4" t="s">
        <v>497</v>
      </c>
    </row>
    <row r="49" spans="1:8">
      <c r="A49" s="4" t="s">
        <v>478</v>
      </c>
      <c r="C49" s="7" t="n">
        <v>28000000</v>
      </c>
    </row>
    <row r="50" spans="1:8">
      <c r="A50" s="4" t="s">
        <v>481</v>
      </c>
      <c r="G50" s="4" t="s">
        <v>488</v>
      </c>
    </row>
    <row r="51" spans="1:8">
      <c r="A51" s="4" t="s">
        <v>485</v>
      </c>
      <c r="E51" s="4" t="s">
        <v>489</v>
      </c>
      <c r="G51" s="4" t="s">
        <v>489</v>
      </c>
    </row>
    <row r="52" spans="1:8">
      <c r="A52" s="4" t="s">
        <v>498</v>
      </c>
    </row>
    <row r="53" spans="1:8">
      <c r="A53" s="4" t="s">
        <v>491</v>
      </c>
      <c r="E53" s="4" t="s">
        <v>499</v>
      </c>
      <c r="G53" s="4" t="s">
        <v>499</v>
      </c>
    </row>
    <row r="54" spans="1:8">
      <c r="A54" s="4" t="s">
        <v>500</v>
      </c>
      <c r="B54" s="5" t="n">
        <v>150000000</v>
      </c>
    </row>
    <row r="55" spans="1:8">
      <c r="A55" s="4" t="s">
        <v>501</v>
      </c>
      <c r="B55" s="5" t="n">
        <v>7100000</v>
      </c>
    </row>
    <row r="56" spans="1:8">
      <c r="A56" s="4" t="s">
        <v>502</v>
      </c>
      <c r="E56" s="4" t="s">
        <v>503</v>
      </c>
      <c r="G56" s="4" t="s">
        <v>503</v>
      </c>
    </row>
    <row r="57" spans="1:8">
      <c r="A57" s="4" t="s">
        <v>504</v>
      </c>
      <c r="B57" s="5" t="n">
        <v>24800000</v>
      </c>
    </row>
    <row r="58" spans="1:8">
      <c r="A58" s="4" t="s">
        <v>505</v>
      </c>
      <c r="B58" s="5" t="n">
        <v>23500000</v>
      </c>
    </row>
    <row r="59" spans="1:8">
      <c r="A59" s="4" t="s">
        <v>506</v>
      </c>
      <c r="B59" s="5" t="n">
        <v>1300000</v>
      </c>
    </row>
    <row r="60" spans="1:8">
      <c r="A60" s="4" t="s">
        <v>507</v>
      </c>
      <c r="B60" s="5" t="n">
        <v>1500000</v>
      </c>
    </row>
    <row r="61" spans="1:8">
      <c r="A61" s="4" t="s">
        <v>493</v>
      </c>
      <c r="B61" s="7" t="n">
        <v>6000000</v>
      </c>
    </row>
    <row r="62" spans="1:8">
      <c r="A62" s="4" t="s">
        <v>508</v>
      </c>
      <c r="E62" s="7" t="n">
        <v>150000000</v>
      </c>
      <c r="G62" s="7" t="n">
        <v>150000000</v>
      </c>
    </row>
    <row r="63" spans="1:8">
      <c r="A63" s="4" t="s">
        <v>509</v>
      </c>
    </row>
    <row r="64" spans="1:8">
      <c r="A64" s="4" t="s">
        <v>510</v>
      </c>
      <c r="G64" s="4" t="s">
        <v>332</v>
      </c>
    </row>
    <row r="65" spans="1:8">
      <c r="A65" s="4" t="s">
        <v>311</v>
      </c>
    </row>
    <row r="66" spans="1:8">
      <c r="A66" s="4" t="s">
        <v>510</v>
      </c>
      <c r="G66"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4" t="s">
        <v>512</v>
      </c>
      <c r="B2" s="7" t="n">
        <v>13521</v>
      </c>
      <c r="C2" s="7" t="n">
        <v>13530</v>
      </c>
    </row>
    <row r="3" spans="1:3">
      <c r="A3" s="4" t="s">
        <v>59</v>
      </c>
      <c r="B3" s="5" t="n">
        <v>450496</v>
      </c>
      <c r="C3" s="5" t="n">
        <v>454885</v>
      </c>
    </row>
    <row r="4" spans="1:3">
      <c r="A4" s="4" t="s">
        <v>513</v>
      </c>
    </row>
    <row r="5" spans="1:3">
      <c r="A5" s="4" t="s">
        <v>514</v>
      </c>
      <c r="B5" s="5" t="n">
        <v>333870</v>
      </c>
      <c r="C5" s="5" t="n">
        <v>340385</v>
      </c>
    </row>
    <row r="6" spans="1:3">
      <c r="A6" s="4" t="s">
        <v>515</v>
      </c>
      <c r="B6" s="5" t="n">
        <v>150000</v>
      </c>
      <c r="C6" s="5" t="n">
        <v>150000</v>
      </c>
    </row>
    <row r="7" spans="1:3">
      <c r="A7" s="4" t="s">
        <v>516</v>
      </c>
      <c r="B7" s="5" t="n">
        <v>7588</v>
      </c>
      <c r="C7" s="5" t="n">
        <v>7842</v>
      </c>
    </row>
    <row r="8" spans="1:3">
      <c r="A8" s="4" t="s">
        <v>517</v>
      </c>
      <c r="B8" s="5" t="n">
        <v>491458</v>
      </c>
      <c r="C8" s="5" t="n">
        <v>498227</v>
      </c>
    </row>
    <row r="9" spans="1:3">
      <c r="A9" s="4" t="s">
        <v>512</v>
      </c>
      <c r="B9" s="5" t="n">
        <v>13521</v>
      </c>
      <c r="C9" s="5" t="n">
        <v>13530</v>
      </c>
    </row>
    <row r="10" spans="1:3">
      <c r="A10" s="4" t="s">
        <v>59</v>
      </c>
      <c r="B10" s="5" t="n">
        <v>477937</v>
      </c>
      <c r="C10" s="5" t="n">
        <v>484697</v>
      </c>
    </row>
    <row r="11" spans="1:3">
      <c r="A11" s="4" t="s">
        <v>518</v>
      </c>
    </row>
    <row r="12" spans="1:3">
      <c r="A12" s="4" t="s">
        <v>514</v>
      </c>
      <c r="B12" s="5" t="n">
        <v>2599</v>
      </c>
      <c r="C12" s="5" t="n">
        <v>3283</v>
      </c>
    </row>
    <row r="13" spans="1:3">
      <c r="A13" s="4" t="s">
        <v>515</v>
      </c>
      <c r="B13" s="5" t="n">
        <v>24842</v>
      </c>
      <c r="C13" s="5" t="n">
        <v>26529</v>
      </c>
    </row>
    <row r="14" spans="1:3">
      <c r="A14" s="4" t="s">
        <v>517</v>
      </c>
      <c r="B14" s="5" t="n">
        <v>27441</v>
      </c>
      <c r="C14" s="5" t="n">
        <v>29812</v>
      </c>
    </row>
    <row r="15" spans="1:3">
      <c r="A15" s="4" t="s">
        <v>59</v>
      </c>
      <c r="B15" s="7" t="n">
        <v>27441</v>
      </c>
      <c r="C15" s="7" t="n">
        <v>298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19</v>
      </c>
      <c r="B1" s="2" t="s">
        <v>290</v>
      </c>
    </row>
    <row r="2" spans="1:2">
      <c r="A2" s="4" t="s">
        <v>520</v>
      </c>
    </row>
    <row r="3" spans="1:2">
      <c r="A3" s="4" t="s">
        <v>521</v>
      </c>
      <c r="B3" s="7" t="n">
        <v>2657</v>
      </c>
    </row>
    <row r="4" spans="1:2">
      <c r="A4" s="4" t="s">
        <v>522</v>
      </c>
      <c r="B4" s="5" t="n">
        <v>-1867</v>
      </c>
    </row>
    <row r="5" spans="1:2">
      <c r="A5" s="4" t="s">
        <v>523</v>
      </c>
    </row>
    <row r="6" spans="1:2">
      <c r="A6" s="4" t="s">
        <v>521</v>
      </c>
      <c r="B6" s="5" t="n">
        <v>8871</v>
      </c>
    </row>
    <row r="7" spans="1:2">
      <c r="A7" s="4" t="s">
        <v>522</v>
      </c>
      <c r="B7" s="5" t="n">
        <v>-665</v>
      </c>
    </row>
    <row r="8" spans="1:2">
      <c r="A8" s="4" t="s">
        <v>524</v>
      </c>
    </row>
    <row r="9" spans="1:2">
      <c r="A9" s="4" t="s">
        <v>521</v>
      </c>
      <c r="B9" s="5" t="n">
        <v>11528</v>
      </c>
    </row>
    <row r="10" spans="1:2">
      <c r="A10" s="4" t="s">
        <v>522</v>
      </c>
      <c r="B10" s="7" t="n">
        <v>-2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91</v>
      </c>
    </row>
    <row r="3" spans="1:3">
      <c r="A3" s="3" t="s">
        <v>185</v>
      </c>
    </row>
    <row r="4" spans="1:3">
      <c r="A4" s="4" t="s">
        <v>526</v>
      </c>
      <c r="B4" s="7" t="n">
        <v>12421</v>
      </c>
      <c r="C4" s="7" t="n">
        <v>11324</v>
      </c>
    </row>
    <row r="5" spans="1:3">
      <c r="A5" s="4" t="s">
        <v>527</v>
      </c>
      <c r="C5" s="5" t="n">
        <v>114</v>
      </c>
    </row>
    <row r="6" spans="1:3">
      <c r="A6" s="4" t="s">
        <v>528</v>
      </c>
      <c r="B6" s="5" t="n">
        <v>1279</v>
      </c>
      <c r="C6" s="5" t="n">
        <v>5607</v>
      </c>
    </row>
    <row r="7" spans="1:3">
      <c r="A7" s="4" t="s">
        <v>516</v>
      </c>
      <c r="C7" s="5" t="n">
        <v>7936</v>
      </c>
    </row>
    <row r="8" spans="1:3">
      <c r="A8" s="4" t="s">
        <v>529</v>
      </c>
      <c r="B8" s="5" t="n">
        <v>700</v>
      </c>
      <c r="C8" s="5" t="n">
        <v>800</v>
      </c>
    </row>
    <row r="9" spans="1:3">
      <c r="A9" s="4" t="s">
        <v>530</v>
      </c>
      <c r="B9" s="7" t="n">
        <v>300</v>
      </c>
      <c r="C9" s="7" t="n">
        <v>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356</v>
      </c>
      <c r="D1" s="2" t="s">
        <v>357</v>
      </c>
      <c r="E1" s="2" t="s">
        <v>25</v>
      </c>
    </row>
    <row r="2" spans="1:5">
      <c r="A2" s="3" t="s">
        <v>532</v>
      </c>
    </row>
    <row r="3" spans="1:5">
      <c r="A3" s="4" t="s">
        <v>533</v>
      </c>
      <c r="B3" s="7" t="n">
        <v>1585</v>
      </c>
      <c r="E3" s="7" t="n">
        <v>1479</v>
      </c>
    </row>
    <row r="4" spans="1:5">
      <c r="A4" s="4" t="s">
        <v>534</v>
      </c>
      <c r="B4" s="5" t="n">
        <v>10100</v>
      </c>
    </row>
    <row r="5" spans="1:5">
      <c r="A5" s="4" t="s">
        <v>535</v>
      </c>
    </row>
    <row r="6" spans="1:5">
      <c r="A6" s="3" t="s">
        <v>532</v>
      </c>
    </row>
    <row r="7" spans="1:5">
      <c r="A7" s="4" t="s">
        <v>536</v>
      </c>
      <c r="B7" s="5" t="n">
        <v>1500</v>
      </c>
      <c r="E7" s="7" t="n">
        <v>1400</v>
      </c>
    </row>
    <row r="8" spans="1:5">
      <c r="A8" s="4" t="s">
        <v>160</v>
      </c>
    </row>
    <row r="9" spans="1:5">
      <c r="A9" s="3" t="s">
        <v>532</v>
      </c>
    </row>
    <row r="10" spans="1:5">
      <c r="A10" s="4" t="s">
        <v>534</v>
      </c>
      <c r="B10" s="5" t="n">
        <v>4900</v>
      </c>
      <c r="D10" s="7" t="n">
        <v>4600</v>
      </c>
    </row>
    <row r="11" spans="1:5">
      <c r="A11" s="4" t="s">
        <v>162</v>
      </c>
    </row>
    <row r="12" spans="1:5">
      <c r="A12" s="3" t="s">
        <v>532</v>
      </c>
    </row>
    <row r="13" spans="1:5">
      <c r="A13" s="4" t="s">
        <v>534</v>
      </c>
      <c r="B13" s="7" t="n">
        <v>5200</v>
      </c>
      <c r="C13" s="7" t="n">
        <v>4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409</v>
      </c>
      <c r="B3" s="7" t="n">
        <v>15907</v>
      </c>
      <c r="C3" s="7" t="n">
        <v>7155</v>
      </c>
    </row>
    <row r="4" spans="1:3">
      <c r="A4" s="4" t="s">
        <v>539</v>
      </c>
      <c r="B4" s="5" t="n">
        <v>4500</v>
      </c>
      <c r="C4" s="5" t="n">
        <v>38081</v>
      </c>
    </row>
    <row r="5" spans="1:3">
      <c r="A5" s="4" t="s">
        <v>540</v>
      </c>
      <c r="B5" s="5" t="n">
        <v>20407</v>
      </c>
      <c r="C5" s="5" t="n">
        <v>45236</v>
      </c>
    </row>
    <row r="6" spans="1:3">
      <c r="A6" s="4" t="s">
        <v>534</v>
      </c>
      <c r="B6" s="5" t="n">
        <v>10100</v>
      </c>
    </row>
    <row r="7" spans="1:3">
      <c r="A7" s="4" t="s">
        <v>541</v>
      </c>
      <c r="B7" s="5" t="n">
        <v>10100</v>
      </c>
    </row>
    <row r="8" spans="1:3">
      <c r="A8" s="4" t="s">
        <v>412</v>
      </c>
    </row>
    <row r="9" spans="1:3">
      <c r="A9" s="3" t="s">
        <v>538</v>
      </c>
    </row>
    <row r="10" spans="1:3">
      <c r="A10" s="4" t="s">
        <v>409</v>
      </c>
      <c r="B10" s="5" t="n">
        <v>24</v>
      </c>
      <c r="C10" s="5" t="n">
        <v>6742</v>
      </c>
    </row>
    <row r="11" spans="1:3">
      <c r="A11" s="4" t="s">
        <v>414</v>
      </c>
    </row>
    <row r="12" spans="1:3">
      <c r="A12" s="3" t="s">
        <v>538</v>
      </c>
    </row>
    <row r="13" spans="1:3">
      <c r="A13" s="4" t="s">
        <v>409</v>
      </c>
      <c r="B13" s="5" t="n">
        <v>11744</v>
      </c>
    </row>
    <row r="14" spans="1:3">
      <c r="A14" s="4" t="s">
        <v>416</v>
      </c>
    </row>
    <row r="15" spans="1:3">
      <c r="A15" s="3" t="s">
        <v>538</v>
      </c>
    </row>
    <row r="16" spans="1:3">
      <c r="A16" s="4" t="s">
        <v>539</v>
      </c>
      <c r="B16" s="5" t="n">
        <v>500</v>
      </c>
      <c r="C16" s="5" t="n">
        <v>13995</v>
      </c>
    </row>
    <row r="17" spans="1:3">
      <c r="A17" s="4" t="s">
        <v>415</v>
      </c>
    </row>
    <row r="18" spans="1:3">
      <c r="A18" s="3" t="s">
        <v>538</v>
      </c>
    </row>
    <row r="19" spans="1:3">
      <c r="A19" s="4" t="s">
        <v>539</v>
      </c>
      <c r="C19" s="5" t="n">
        <v>7370</v>
      </c>
    </row>
    <row r="20" spans="1:3">
      <c r="A20" s="4" t="s">
        <v>418</v>
      </c>
    </row>
    <row r="21" spans="1:3">
      <c r="A21" s="3" t="s">
        <v>538</v>
      </c>
    </row>
    <row r="22" spans="1:3">
      <c r="A22" s="4" t="s">
        <v>409</v>
      </c>
      <c r="B22" s="5" t="n">
        <v>2399</v>
      </c>
    </row>
    <row r="23" spans="1:3">
      <c r="A23" s="4" t="s">
        <v>417</v>
      </c>
    </row>
    <row r="24" spans="1:3">
      <c r="A24" s="3" t="s">
        <v>538</v>
      </c>
    </row>
    <row r="25" spans="1:3">
      <c r="A25" s="4" t="s">
        <v>409</v>
      </c>
      <c r="B25" s="5" t="n">
        <v>500</v>
      </c>
    </row>
    <row r="26" spans="1:3">
      <c r="A26" s="4" t="s">
        <v>413</v>
      </c>
    </row>
    <row r="27" spans="1:3">
      <c r="A27" s="3" t="s">
        <v>538</v>
      </c>
    </row>
    <row r="28" spans="1:3">
      <c r="A28" s="4" t="s">
        <v>409</v>
      </c>
      <c r="B28" s="5" t="n">
        <v>1240</v>
      </c>
      <c r="C28" s="5" t="n">
        <v>413</v>
      </c>
    </row>
    <row r="29" spans="1:3">
      <c r="A29" s="4" t="s">
        <v>539</v>
      </c>
      <c r="B29" s="5" t="n">
        <v>4000</v>
      </c>
      <c r="C29" s="5" t="n">
        <v>16716</v>
      </c>
    </row>
    <row r="30" spans="1:3">
      <c r="A30" s="4" t="s">
        <v>542</v>
      </c>
    </row>
    <row r="31" spans="1:3">
      <c r="A31" s="3" t="s">
        <v>538</v>
      </c>
    </row>
    <row r="32" spans="1:3">
      <c r="A32" s="4" t="s">
        <v>409</v>
      </c>
      <c r="B32" s="5" t="n">
        <v>24</v>
      </c>
      <c r="C32" s="5" t="n">
        <v>6742</v>
      </c>
    </row>
    <row r="33" spans="1:3">
      <c r="A33" s="4" t="s">
        <v>540</v>
      </c>
      <c r="B33" s="5" t="n">
        <v>24</v>
      </c>
      <c r="C33" s="5" t="n">
        <v>6742</v>
      </c>
    </row>
    <row r="34" spans="1:3">
      <c r="A34" s="4" t="s">
        <v>543</v>
      </c>
    </row>
    <row r="35" spans="1:3">
      <c r="A35" s="3" t="s">
        <v>538</v>
      </c>
    </row>
    <row r="36" spans="1:3">
      <c r="A36" s="4" t="s">
        <v>409</v>
      </c>
      <c r="B36" s="5" t="n">
        <v>24</v>
      </c>
      <c r="C36" s="5" t="n">
        <v>6742</v>
      </c>
    </row>
    <row r="37" spans="1:3">
      <c r="A37" s="4" t="s">
        <v>544</v>
      </c>
    </row>
    <row r="38" spans="1:3">
      <c r="A38" s="3" t="s">
        <v>538</v>
      </c>
    </row>
    <row r="39" spans="1:3">
      <c r="A39" s="4" t="s">
        <v>409</v>
      </c>
      <c r="B39" s="5" t="n">
        <v>15883</v>
      </c>
      <c r="C39" s="5" t="n">
        <v>413</v>
      </c>
    </row>
    <row r="40" spans="1:3">
      <c r="A40" s="4" t="s">
        <v>539</v>
      </c>
      <c r="B40" s="5" t="n">
        <v>4500</v>
      </c>
      <c r="C40" s="5" t="n">
        <v>38081</v>
      </c>
    </row>
    <row r="41" spans="1:3">
      <c r="A41" s="4" t="s">
        <v>540</v>
      </c>
      <c r="B41" s="5" t="n">
        <v>20383</v>
      </c>
      <c r="C41" s="5" t="n">
        <v>38494</v>
      </c>
    </row>
    <row r="42" spans="1:3">
      <c r="A42" s="4" t="s">
        <v>545</v>
      </c>
    </row>
    <row r="43" spans="1:3">
      <c r="A43" s="3" t="s">
        <v>538</v>
      </c>
    </row>
    <row r="44" spans="1:3">
      <c r="A44" s="4" t="s">
        <v>409</v>
      </c>
      <c r="B44" s="5" t="n">
        <v>11744</v>
      </c>
    </row>
    <row r="45" spans="1:3">
      <c r="A45" s="4" t="s">
        <v>546</v>
      </c>
    </row>
    <row r="46" spans="1:3">
      <c r="A46" s="3" t="s">
        <v>538</v>
      </c>
    </row>
    <row r="47" spans="1:3">
      <c r="A47" s="4" t="s">
        <v>539</v>
      </c>
      <c r="B47" s="5" t="n">
        <v>500</v>
      </c>
      <c r="C47" s="5" t="n">
        <v>13995</v>
      </c>
    </row>
    <row r="48" spans="1:3">
      <c r="A48" s="4" t="s">
        <v>547</v>
      </c>
    </row>
    <row r="49" spans="1:3">
      <c r="A49" s="3" t="s">
        <v>538</v>
      </c>
    </row>
    <row r="50" spans="1:3">
      <c r="A50" s="4" t="s">
        <v>539</v>
      </c>
      <c r="C50" s="5" t="n">
        <v>7370</v>
      </c>
    </row>
    <row r="51" spans="1:3">
      <c r="A51" s="4" t="s">
        <v>548</v>
      </c>
    </row>
    <row r="52" spans="1:3">
      <c r="A52" s="3" t="s">
        <v>538</v>
      </c>
    </row>
    <row r="53" spans="1:3">
      <c r="A53" s="4" t="s">
        <v>409</v>
      </c>
      <c r="B53" s="5" t="n">
        <v>2399</v>
      </c>
    </row>
    <row r="54" spans="1:3">
      <c r="A54" s="4" t="s">
        <v>549</v>
      </c>
    </row>
    <row r="55" spans="1:3">
      <c r="A55" s="3" t="s">
        <v>538</v>
      </c>
    </row>
    <row r="56" spans="1:3">
      <c r="A56" s="4" t="s">
        <v>409</v>
      </c>
      <c r="B56" s="5" t="n">
        <v>500</v>
      </c>
    </row>
    <row r="57" spans="1:3">
      <c r="A57" s="4" t="s">
        <v>550</v>
      </c>
    </row>
    <row r="58" spans="1:3">
      <c r="A58" s="3" t="s">
        <v>538</v>
      </c>
    </row>
    <row r="59" spans="1:3">
      <c r="A59" s="4" t="s">
        <v>409</v>
      </c>
      <c r="B59" s="5" t="n">
        <v>1240</v>
      </c>
      <c r="C59" s="5" t="n">
        <v>413</v>
      </c>
    </row>
    <row r="60" spans="1:3">
      <c r="A60" s="4" t="s">
        <v>539</v>
      </c>
      <c r="B60" s="5" t="n">
        <v>4000</v>
      </c>
      <c r="C60" s="7" t="n">
        <v>16716</v>
      </c>
    </row>
    <row r="61" spans="1:3">
      <c r="A61" s="4" t="s">
        <v>551</v>
      </c>
    </row>
    <row r="62" spans="1:3">
      <c r="A62" s="3" t="s">
        <v>538</v>
      </c>
    </row>
    <row r="63" spans="1:3">
      <c r="A63" s="4" t="s">
        <v>409</v>
      </c>
      <c r="B63" s="4" t="s">
        <v>65</v>
      </c>
    </row>
    <row r="64" spans="1:3">
      <c r="A64" s="4" t="s">
        <v>539</v>
      </c>
      <c r="B64" s="4" t="s">
        <v>65</v>
      </c>
    </row>
    <row r="65" spans="1:3">
      <c r="A65" s="4" t="s">
        <v>540</v>
      </c>
      <c r="B65" s="4" t="s">
        <v>65</v>
      </c>
    </row>
    <row r="66" spans="1:3">
      <c r="A66" s="4" t="s">
        <v>534</v>
      </c>
      <c r="B66" s="5" t="n">
        <v>10100</v>
      </c>
    </row>
    <row r="67" spans="1:3">
      <c r="A67" s="4" t="s">
        <v>541</v>
      </c>
      <c r="B67" s="5" t="n">
        <v>10100</v>
      </c>
    </row>
    <row r="68" spans="1:3">
      <c r="A68" s="4" t="s">
        <v>552</v>
      </c>
    </row>
    <row r="69" spans="1:3">
      <c r="A69" s="3" t="s">
        <v>538</v>
      </c>
    </row>
    <row r="70" spans="1:3">
      <c r="A70" s="4" t="s">
        <v>409</v>
      </c>
      <c r="B70" s="4" t="s">
        <v>65</v>
      </c>
    </row>
    <row r="71" spans="1:3">
      <c r="A71" s="4" t="s">
        <v>553</v>
      </c>
    </row>
    <row r="72" spans="1:3">
      <c r="A72" s="3" t="s">
        <v>538</v>
      </c>
    </row>
    <row r="73" spans="1:3">
      <c r="A73" s="4" t="s">
        <v>409</v>
      </c>
      <c r="B73" s="4" t="s">
        <v>65</v>
      </c>
    </row>
    <row r="74" spans="1:3">
      <c r="A74" s="4" t="s">
        <v>554</v>
      </c>
    </row>
    <row r="75" spans="1:3">
      <c r="A75" s="3" t="s">
        <v>538</v>
      </c>
    </row>
    <row r="76" spans="1:3">
      <c r="A76" s="4" t="s">
        <v>539</v>
      </c>
      <c r="B76" s="4" t="s">
        <v>65</v>
      </c>
    </row>
    <row r="77" spans="1:3">
      <c r="A77" s="4" t="s">
        <v>555</v>
      </c>
    </row>
    <row r="78" spans="1:3">
      <c r="A78" s="3" t="s">
        <v>538</v>
      </c>
    </row>
    <row r="79" spans="1:3">
      <c r="A79" s="4" t="s">
        <v>409</v>
      </c>
      <c r="B79" s="4" t="s">
        <v>65</v>
      </c>
    </row>
    <row r="80" spans="1:3">
      <c r="A80" s="4" t="s">
        <v>556</v>
      </c>
    </row>
    <row r="81" spans="1:3">
      <c r="A81" s="3" t="s">
        <v>538</v>
      </c>
    </row>
    <row r="82" spans="1:3">
      <c r="A82" s="4" t="s">
        <v>409</v>
      </c>
      <c r="B82" s="4" t="s">
        <v>65</v>
      </c>
    </row>
    <row r="83" spans="1:3">
      <c r="A83" s="4" t="s">
        <v>557</v>
      </c>
    </row>
    <row r="84" spans="1:3">
      <c r="A84" s="3" t="s">
        <v>538</v>
      </c>
    </row>
    <row r="85" spans="1:3">
      <c r="A85" s="4" t="s">
        <v>409</v>
      </c>
      <c r="B85" s="4" t="s">
        <v>65</v>
      </c>
    </row>
    <row r="86" spans="1:3">
      <c r="A86" s="4" t="s">
        <v>539</v>
      </c>
      <c r="B86" s="4" t="s">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4" t="s">
        <v>559</v>
      </c>
    </row>
    <row r="3" spans="1:3">
      <c r="A3" s="3" t="s">
        <v>532</v>
      </c>
    </row>
    <row r="4" spans="1:3">
      <c r="A4" s="4" t="s">
        <v>516</v>
      </c>
      <c r="B4" s="7" t="n">
        <v>7588</v>
      </c>
      <c r="C4" s="7" t="n">
        <v>7842</v>
      </c>
    </row>
    <row r="5" spans="1:3">
      <c r="A5" s="4" t="s">
        <v>560</v>
      </c>
    </row>
    <row r="6" spans="1:3">
      <c r="A6" s="3" t="s">
        <v>532</v>
      </c>
    </row>
    <row r="7" spans="1:3">
      <c r="A7" s="4" t="s">
        <v>516</v>
      </c>
      <c r="B7" s="5" t="n">
        <v>7588</v>
      </c>
      <c r="C7" s="5" t="n">
        <v>7842</v>
      </c>
    </row>
    <row r="8" spans="1:3">
      <c r="A8" s="4" t="s">
        <v>561</v>
      </c>
    </row>
    <row r="9" spans="1:3">
      <c r="A9" s="3" t="s">
        <v>532</v>
      </c>
    </row>
    <row r="10" spans="1:3">
      <c r="A10" s="4" t="s">
        <v>514</v>
      </c>
      <c r="B10" s="5" t="n">
        <v>331271</v>
      </c>
      <c r="C10" s="5" t="n">
        <v>337102</v>
      </c>
    </row>
    <row r="11" spans="1:3">
      <c r="A11" s="4" t="s">
        <v>562</v>
      </c>
    </row>
    <row r="12" spans="1:3">
      <c r="A12" s="3" t="s">
        <v>532</v>
      </c>
    </row>
    <row r="13" spans="1:3">
      <c r="A13" s="4" t="s">
        <v>514</v>
      </c>
      <c r="B13" s="5" t="n">
        <v>297201</v>
      </c>
      <c r="C13" s="5" t="n">
        <v>304571</v>
      </c>
    </row>
    <row r="14" spans="1:3">
      <c r="A14" s="4" t="s">
        <v>563</v>
      </c>
    </row>
    <row r="15" spans="1:3">
      <c r="A15" s="3" t="s">
        <v>532</v>
      </c>
    </row>
    <row r="16" spans="1:3">
      <c r="A16" s="4" t="s">
        <v>515</v>
      </c>
      <c r="B16" s="5" t="n">
        <v>125158</v>
      </c>
      <c r="C16" s="5" t="n">
        <v>123471</v>
      </c>
    </row>
    <row r="17" spans="1:3">
      <c r="A17" s="4" t="s">
        <v>564</v>
      </c>
    </row>
    <row r="18" spans="1:3">
      <c r="A18" s="3" t="s">
        <v>532</v>
      </c>
    </row>
    <row r="19" spans="1:3">
      <c r="A19" s="4" t="s">
        <v>515</v>
      </c>
      <c r="B19" s="7" t="n">
        <v>135012</v>
      </c>
      <c r="C19" s="7" t="n">
        <v>133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5</v>
      </c>
      <c r="B1" s="2" t="s">
        <v>90</v>
      </c>
      <c r="D1" s="2" t="s">
        <v>1</v>
      </c>
    </row>
    <row r="2" spans="1:7">
      <c r="B2" s="2" t="s">
        <v>2</v>
      </c>
      <c r="C2" s="2" t="s">
        <v>91</v>
      </c>
      <c r="D2" s="2" t="s">
        <v>2</v>
      </c>
      <c r="E2" s="2" t="s">
        <v>91</v>
      </c>
      <c r="F2" s="2" t="s">
        <v>566</v>
      </c>
      <c r="G2" s="2" t="s">
        <v>25</v>
      </c>
    </row>
    <row r="3" spans="1:7">
      <c r="A3" s="3" t="s">
        <v>567</v>
      </c>
    </row>
    <row r="4" spans="1:7">
      <c r="A4" s="4" t="s">
        <v>568</v>
      </c>
      <c r="B4" s="7" t="n">
        <v>140080</v>
      </c>
      <c r="D4" s="7" t="n">
        <v>140080</v>
      </c>
      <c r="G4" s="7" t="n">
        <v>136060</v>
      </c>
    </row>
    <row r="5" spans="1:7">
      <c r="A5" s="4" t="s">
        <v>569</v>
      </c>
      <c r="D5" s="5" t="n">
        <v>1908</v>
      </c>
    </row>
    <row r="6" spans="1:7">
      <c r="A6" s="4" t="s">
        <v>570</v>
      </c>
      <c r="F6" s="7" t="n">
        <v>137968</v>
      </c>
    </row>
    <row r="7" spans="1:7">
      <c r="A7" s="4" t="s">
        <v>571</v>
      </c>
      <c r="B7" s="5" t="n">
        <v>530</v>
      </c>
      <c r="C7" s="7" t="n">
        <v>1244</v>
      </c>
      <c r="D7" s="5" t="n">
        <v>-4787</v>
      </c>
      <c r="E7" s="7" t="n">
        <v>-1650</v>
      </c>
    </row>
    <row r="8" spans="1:7">
      <c r="A8" s="4" t="s">
        <v>572</v>
      </c>
      <c r="B8" s="5" t="n">
        <v>201</v>
      </c>
      <c r="C8" s="7" t="n">
        <v>204</v>
      </c>
      <c r="D8" s="5" t="n">
        <v>406</v>
      </c>
      <c r="E8" s="7" t="n">
        <v>435</v>
      </c>
    </row>
    <row r="9" spans="1:7">
      <c r="A9" s="4" t="s">
        <v>131</v>
      </c>
      <c r="D9" s="5" t="n">
        <v>7996</v>
      </c>
    </row>
    <row r="10" spans="1:7">
      <c r="A10" s="4" t="s">
        <v>573</v>
      </c>
      <c r="D10" s="7" t="n">
        <v>-2580</v>
      </c>
    </row>
    <row r="11" spans="1:7">
      <c r="A11" s="4" t="s">
        <v>574</v>
      </c>
      <c r="D11" s="5" t="n">
        <v>103</v>
      </c>
    </row>
    <row r="12" spans="1:7">
      <c r="A12" s="4" t="s">
        <v>575</v>
      </c>
      <c r="D12" s="7" t="n">
        <v>1009</v>
      </c>
    </row>
    <row r="13" spans="1:7">
      <c r="A13" s="4" t="s">
        <v>576</v>
      </c>
      <c r="D13" s="5" t="n">
        <v>68</v>
      </c>
    </row>
    <row r="14" spans="1:7">
      <c r="A14" s="4" t="s">
        <v>577</v>
      </c>
      <c r="B14" s="5" t="n">
        <v>140080</v>
      </c>
      <c r="D14" s="5" t="n">
        <v>140080</v>
      </c>
    </row>
    <row r="15" spans="1:7">
      <c r="A15" s="4" t="s">
        <v>578</v>
      </c>
    </row>
    <row r="16" spans="1:7">
      <c r="A16" s="3" t="s">
        <v>567</v>
      </c>
    </row>
    <row r="17" spans="1:7">
      <c r="A17" s="4" t="s">
        <v>568</v>
      </c>
      <c r="B17" s="7" t="n">
        <v>241</v>
      </c>
      <c r="D17" s="7" t="n">
        <v>241</v>
      </c>
      <c r="G17" s="7" t="n">
        <v>236</v>
      </c>
    </row>
    <row r="18" spans="1:7">
      <c r="A18" s="4" t="s">
        <v>579</v>
      </c>
      <c r="D18" s="5" t="n">
        <v>23607</v>
      </c>
    </row>
    <row r="19" spans="1:7">
      <c r="A19" s="4" t="s">
        <v>570</v>
      </c>
      <c r="F19" s="7" t="n">
        <v>236</v>
      </c>
    </row>
    <row r="20" spans="1:7">
      <c r="A20" s="4" t="s">
        <v>580</v>
      </c>
      <c r="B20" s="5" t="n">
        <v>24059</v>
      </c>
      <c r="D20" s="5" t="n">
        <v>23607</v>
      </c>
      <c r="F20" s="5" t="n">
        <v>23607</v>
      </c>
      <c r="G20" s="5" t="n">
        <v>23607</v>
      </c>
    </row>
    <row r="21" spans="1:7">
      <c r="A21" s="4" t="s">
        <v>573</v>
      </c>
      <c r="D21" s="7" t="n">
        <v>5</v>
      </c>
    </row>
    <row r="22" spans="1:7">
      <c r="A22" s="4" t="s">
        <v>581</v>
      </c>
      <c r="D22" s="5" t="n">
        <v>410</v>
      </c>
    </row>
    <row r="23" spans="1:7">
      <c r="A23" s="4" t="s">
        <v>574</v>
      </c>
      <c r="D23" s="5" t="n">
        <v>42</v>
      </c>
    </row>
    <row r="24" spans="1:7">
      <c r="A24" s="4" t="s">
        <v>577</v>
      </c>
      <c r="B24" s="7" t="n">
        <v>241</v>
      </c>
      <c r="D24" s="7" t="n">
        <v>241</v>
      </c>
    </row>
    <row r="25" spans="1:7">
      <c r="A25" s="4" t="s">
        <v>582</v>
      </c>
      <c r="B25" s="5" t="n">
        <v>24059</v>
      </c>
      <c r="D25" s="5" t="n">
        <v>24059</v>
      </c>
    </row>
    <row r="26" spans="1:7">
      <c r="A26" s="4" t="s">
        <v>583</v>
      </c>
    </row>
    <row r="27" spans="1:7">
      <c r="A27" s="3" t="s">
        <v>567</v>
      </c>
    </row>
    <row r="28" spans="1:7">
      <c r="A28" s="4" t="s">
        <v>568</v>
      </c>
      <c r="B28" s="7" t="n">
        <v>-2027</v>
      </c>
      <c r="D28" s="7" t="n">
        <v>-2027</v>
      </c>
      <c r="G28" s="7" t="n">
        <v>-2</v>
      </c>
    </row>
    <row r="29" spans="1:7">
      <c r="A29" s="4" t="s">
        <v>579</v>
      </c>
      <c r="D29" s="5" t="n">
        <v>2</v>
      </c>
    </row>
    <row r="30" spans="1:7">
      <c r="A30" s="4" t="s">
        <v>569</v>
      </c>
      <c r="D30" s="4" t="s">
        <v>65</v>
      </c>
    </row>
    <row r="31" spans="1:7">
      <c r="A31" s="4" t="s">
        <v>570</v>
      </c>
      <c r="F31" s="7" t="n">
        <v>-2</v>
      </c>
    </row>
    <row r="32" spans="1:7">
      <c r="A32" s="4" t="s">
        <v>580</v>
      </c>
      <c r="B32" s="5" t="n">
        <v>115</v>
      </c>
      <c r="D32" s="5" t="n">
        <v>2</v>
      </c>
      <c r="F32" s="5" t="n">
        <v>2</v>
      </c>
      <c r="G32" s="5" t="n">
        <v>2</v>
      </c>
    </row>
    <row r="33" spans="1:7">
      <c r="A33" s="4" t="s">
        <v>571</v>
      </c>
      <c r="D33" s="4" t="s">
        <v>65</v>
      </c>
    </row>
    <row r="34" spans="1:7">
      <c r="A34" s="4" t="s">
        <v>572</v>
      </c>
      <c r="D34" s="4" t="s">
        <v>65</v>
      </c>
    </row>
    <row r="35" spans="1:7">
      <c r="A35" s="4" t="s">
        <v>131</v>
      </c>
      <c r="D35" s="4" t="s">
        <v>65</v>
      </c>
    </row>
    <row r="36" spans="1:7">
      <c r="A36" s="4" t="s">
        <v>573</v>
      </c>
      <c r="D36" s="7" t="n">
        <v>-2686</v>
      </c>
    </row>
    <row r="37" spans="1:7">
      <c r="A37" s="4" t="s">
        <v>581</v>
      </c>
      <c r="D37" s="5" t="n">
        <v>152</v>
      </c>
    </row>
    <row r="38" spans="1:7">
      <c r="A38" s="4" t="s">
        <v>574</v>
      </c>
      <c r="D38" s="5" t="n">
        <v>-39</v>
      </c>
    </row>
    <row r="39" spans="1:7">
      <c r="A39" s="4" t="s">
        <v>575</v>
      </c>
      <c r="D39" s="7" t="n">
        <v>661</v>
      </c>
    </row>
    <row r="40" spans="1:7">
      <c r="A40" s="4" t="s">
        <v>576</v>
      </c>
      <c r="D40" s="4" t="s">
        <v>65</v>
      </c>
    </row>
    <row r="41" spans="1:7">
      <c r="A41" s="4" t="s">
        <v>577</v>
      </c>
      <c r="B41" s="7" t="n">
        <v>-2027</v>
      </c>
      <c r="D41" s="7" t="n">
        <v>-2027</v>
      </c>
    </row>
    <row r="42" spans="1:7">
      <c r="A42" s="4" t="s">
        <v>582</v>
      </c>
      <c r="B42" s="5" t="n">
        <v>115</v>
      </c>
      <c r="D42" s="5" t="n">
        <v>115</v>
      </c>
    </row>
    <row r="43" spans="1:7">
      <c r="A43" s="4" t="s">
        <v>584</v>
      </c>
    </row>
    <row r="44" spans="1:7">
      <c r="A44" s="3" t="s">
        <v>567</v>
      </c>
    </row>
    <row r="45" spans="1:7">
      <c r="A45" s="4" t="s">
        <v>568</v>
      </c>
      <c r="B45" s="7" t="n">
        <v>183782</v>
      </c>
      <c r="D45" s="7" t="n">
        <v>183782</v>
      </c>
      <c r="G45" s="7" t="n">
        <v>175008</v>
      </c>
    </row>
    <row r="46" spans="1:7">
      <c r="A46" s="4" t="s">
        <v>569</v>
      </c>
      <c r="D46" s="5" t="n">
        <v>329</v>
      </c>
    </row>
    <row r="47" spans="1:7">
      <c r="A47" s="4" t="s">
        <v>570</v>
      </c>
      <c r="F47" s="7" t="n">
        <v>175337</v>
      </c>
    </row>
    <row r="48" spans="1:7">
      <c r="A48" s="4" t="s">
        <v>131</v>
      </c>
      <c r="D48" s="5" t="n">
        <v>7996</v>
      </c>
    </row>
    <row r="49" spans="1:7">
      <c r="A49" s="4" t="s">
        <v>573</v>
      </c>
      <c r="D49" s="5" t="n">
        <v>101</v>
      </c>
    </row>
    <row r="50" spans="1:7">
      <c r="A50" s="4" t="s">
        <v>575</v>
      </c>
      <c r="D50" s="5" t="n">
        <v>348</v>
      </c>
    </row>
    <row r="51" spans="1:7">
      <c r="A51" s="4" t="s">
        <v>577</v>
      </c>
      <c r="B51" s="5" t="n">
        <v>183782</v>
      </c>
      <c r="D51" s="5" t="n">
        <v>183782</v>
      </c>
    </row>
    <row r="52" spans="1:7">
      <c r="A52" s="4" t="s">
        <v>585</v>
      </c>
    </row>
    <row r="53" spans="1:7">
      <c r="A53" s="3" t="s">
        <v>567</v>
      </c>
    </row>
    <row r="54" spans="1:7">
      <c r="A54" s="4" t="s">
        <v>568</v>
      </c>
      <c r="B54" s="5" t="n">
        <v>-32272</v>
      </c>
      <c r="D54" s="5" t="n">
        <v>-32272</v>
      </c>
      <c r="G54" s="5" t="n">
        <v>-29064</v>
      </c>
    </row>
    <row r="55" spans="1:7">
      <c r="A55" s="4" t="s">
        <v>569</v>
      </c>
      <c r="D55" s="5" t="n">
        <v>1579</v>
      </c>
    </row>
    <row r="56" spans="1:7">
      <c r="A56" s="4" t="s">
        <v>570</v>
      </c>
      <c r="F56" s="5" t="n">
        <v>-27485</v>
      </c>
    </row>
    <row r="57" spans="1:7">
      <c r="A57" s="4" t="s">
        <v>571</v>
      </c>
      <c r="D57" s="5" t="n">
        <v>-4787</v>
      </c>
    </row>
    <row r="58" spans="1:7">
      <c r="A58" s="4" t="s">
        <v>577</v>
      </c>
      <c r="B58" s="5" t="n">
        <v>-32272</v>
      </c>
      <c r="D58" s="5" t="n">
        <v>-32272</v>
      </c>
    </row>
    <row r="59" spans="1:7">
      <c r="A59" s="4" t="s">
        <v>586</v>
      </c>
    </row>
    <row r="60" spans="1:7">
      <c r="A60" s="3" t="s">
        <v>567</v>
      </c>
    </row>
    <row r="61" spans="1:7">
      <c r="A61" s="4" t="s">
        <v>568</v>
      </c>
      <c r="B61" s="5" t="n">
        <v>-10598</v>
      </c>
      <c r="D61" s="5" t="n">
        <v>-10598</v>
      </c>
      <c r="G61" s="5" t="n">
        <v>-11004</v>
      </c>
    </row>
    <row r="62" spans="1:7">
      <c r="A62" s="4" t="s">
        <v>570</v>
      </c>
      <c r="F62" s="5" t="n">
        <v>-11004</v>
      </c>
    </row>
    <row r="63" spans="1:7">
      <c r="A63" s="4" t="s">
        <v>572</v>
      </c>
      <c r="D63" s="5" t="n">
        <v>406</v>
      </c>
    </row>
    <row r="64" spans="1:7">
      <c r="A64" s="4" t="s">
        <v>577</v>
      </c>
      <c r="B64" s="5" t="n">
        <v>-10598</v>
      </c>
      <c r="D64" s="5" t="n">
        <v>-10598</v>
      </c>
    </row>
    <row r="65" spans="1:7">
      <c r="A65" s="4" t="s">
        <v>587</v>
      </c>
    </row>
    <row r="66" spans="1:7">
      <c r="A66" s="3" t="s">
        <v>567</v>
      </c>
    </row>
    <row r="67" spans="1:7">
      <c r="A67" s="4" t="s">
        <v>568</v>
      </c>
      <c r="B67" s="5" t="n">
        <v>139126</v>
      </c>
      <c r="D67" s="5" t="n">
        <v>139126</v>
      </c>
      <c r="G67" s="5" t="n">
        <v>135174</v>
      </c>
    </row>
    <row r="68" spans="1:7">
      <c r="A68" s="4" t="s">
        <v>569</v>
      </c>
      <c r="D68" s="5" t="n">
        <v>1908</v>
      </c>
    </row>
    <row r="69" spans="1:7">
      <c r="A69" s="4" t="s">
        <v>570</v>
      </c>
      <c r="F69" s="5" t="n">
        <v>137082</v>
      </c>
    </row>
    <row r="70" spans="1:7">
      <c r="A70" s="4" t="s">
        <v>571</v>
      </c>
      <c r="D70" s="5" t="n">
        <v>-4787</v>
      </c>
    </row>
    <row r="71" spans="1:7">
      <c r="A71" s="4" t="s">
        <v>572</v>
      </c>
      <c r="D71" s="5" t="n">
        <v>406</v>
      </c>
    </row>
    <row r="72" spans="1:7">
      <c r="A72" s="4" t="s">
        <v>131</v>
      </c>
      <c r="D72" s="5" t="n">
        <v>7996</v>
      </c>
    </row>
    <row r="73" spans="1:7">
      <c r="A73" s="4" t="s">
        <v>573</v>
      </c>
      <c r="D73" s="5" t="n">
        <v>-2580</v>
      </c>
    </row>
    <row r="74" spans="1:7">
      <c r="A74" s="4" t="s">
        <v>575</v>
      </c>
      <c r="D74" s="5" t="n">
        <v>1009</v>
      </c>
    </row>
    <row r="75" spans="1:7">
      <c r="A75" s="4" t="s">
        <v>577</v>
      </c>
      <c r="B75" s="5" t="n">
        <v>139126</v>
      </c>
      <c r="D75" s="5" t="n">
        <v>139126</v>
      </c>
    </row>
    <row r="76" spans="1:7">
      <c r="A76" s="4" t="s">
        <v>588</v>
      </c>
    </row>
    <row r="77" spans="1:7">
      <c r="A77" s="3" t="s">
        <v>567</v>
      </c>
    </row>
    <row r="78" spans="1:7">
      <c r="A78" s="4" t="s">
        <v>568</v>
      </c>
      <c r="B78" s="5" t="n">
        <v>954</v>
      </c>
      <c r="D78" s="5" t="n">
        <v>954</v>
      </c>
      <c r="G78" s="7" t="n">
        <v>886</v>
      </c>
    </row>
    <row r="79" spans="1:7">
      <c r="A79" s="4" t="s">
        <v>570</v>
      </c>
      <c r="F79" s="7" t="n">
        <v>886</v>
      </c>
    </row>
    <row r="80" spans="1:7">
      <c r="A80" s="4" t="s">
        <v>576</v>
      </c>
      <c r="D80" s="5" t="n">
        <v>68</v>
      </c>
    </row>
    <row r="81" spans="1:7">
      <c r="A81" s="4" t="s">
        <v>577</v>
      </c>
      <c r="B81" s="7" t="n">
        <v>954</v>
      </c>
      <c r="D81" s="7" t="n">
        <v>9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0</v>
      </c>
      <c r="D1" s="2" t="s">
        <v>1</v>
      </c>
    </row>
    <row r="2" spans="1:5">
      <c r="B2" s="2" t="s">
        <v>2</v>
      </c>
      <c r="C2" s="2" t="s">
        <v>91</v>
      </c>
      <c r="D2" s="2" t="s">
        <v>2</v>
      </c>
      <c r="E2" s="2" t="s">
        <v>91</v>
      </c>
    </row>
    <row r="3" spans="1:5">
      <c r="A3" s="3" t="s">
        <v>590</v>
      </c>
    </row>
    <row r="4" spans="1:5">
      <c r="A4" s="4" t="s">
        <v>591</v>
      </c>
      <c r="B4" s="5" t="n">
        <v>1190084</v>
      </c>
    </row>
    <row r="5" spans="1:5">
      <c r="A5" s="4" t="s">
        <v>592</v>
      </c>
    </row>
    <row r="6" spans="1:5">
      <c r="A6" s="3" t="s">
        <v>590</v>
      </c>
    </row>
    <row r="7" spans="1:5">
      <c r="A7" s="4" t="s">
        <v>593</v>
      </c>
      <c r="B7" s="5" t="n">
        <v>518356</v>
      </c>
      <c r="C7" s="5" t="n">
        <v>952374</v>
      </c>
    </row>
    <row r="8" spans="1:5">
      <c r="A8" s="4" t="s">
        <v>594</v>
      </c>
    </row>
    <row r="9" spans="1:5">
      <c r="A9" s="3" t="s">
        <v>590</v>
      </c>
    </row>
    <row r="10" spans="1:5">
      <c r="A10" s="4" t="s">
        <v>593</v>
      </c>
      <c r="D10" s="5" t="n">
        <v>469975</v>
      </c>
      <c r="E10" s="5" t="n">
        <v>1208383</v>
      </c>
    </row>
    <row r="11" spans="1:5">
      <c r="A11" s="4" t="s">
        <v>595</v>
      </c>
    </row>
    <row r="12" spans="1:5">
      <c r="A12" s="3" t="s">
        <v>590</v>
      </c>
    </row>
    <row r="13" spans="1:5">
      <c r="A13" s="4" t="s">
        <v>593</v>
      </c>
      <c r="D13" s="5" t="n">
        <v>509737</v>
      </c>
      <c r="E13" s="5" t="n">
        <v>331027</v>
      </c>
    </row>
    <row r="14" spans="1:5">
      <c r="A14" s="4" t="s">
        <v>596</v>
      </c>
    </row>
    <row r="15" spans="1:5">
      <c r="A15" s="3" t="s">
        <v>590</v>
      </c>
    </row>
    <row r="16" spans="1:5">
      <c r="A16" s="4" t="s">
        <v>593</v>
      </c>
      <c r="C16" s="5" t="n">
        <v>5500000</v>
      </c>
      <c r="D16" s="5" t="n">
        <v>5500000</v>
      </c>
      <c r="E16" s="5" t="n">
        <v>5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1</v>
      </c>
    </row>
    <row r="3" spans="1:3">
      <c r="A3" s="3" t="s">
        <v>125</v>
      </c>
    </row>
    <row r="4" spans="1:3">
      <c r="A4" s="4" t="s">
        <v>126</v>
      </c>
      <c r="B4" s="7" t="n">
        <v>-4719</v>
      </c>
      <c r="C4" s="7" t="n">
        <v>-1559</v>
      </c>
    </row>
    <row r="5" spans="1:3">
      <c r="A5" s="3" t="s">
        <v>127</v>
      </c>
    </row>
    <row r="6" spans="1:3">
      <c r="A6" s="4" t="s">
        <v>128</v>
      </c>
      <c r="B6" s="5" t="n">
        <v>26868</v>
      </c>
      <c r="C6" s="5" t="n">
        <v>23001</v>
      </c>
    </row>
    <row r="7" spans="1:3">
      <c r="A7" s="4" t="s">
        <v>129</v>
      </c>
      <c r="B7" s="5" t="n">
        <v>2316</v>
      </c>
      <c r="C7" s="5" t="n">
        <v>1288</v>
      </c>
    </row>
    <row r="8" spans="1:3">
      <c r="A8" s="4" t="s">
        <v>98</v>
      </c>
      <c r="B8" s="5" t="n">
        <v>49</v>
      </c>
      <c r="C8" s="5" t="n">
        <v>68</v>
      </c>
    </row>
    <row r="9" spans="1:3">
      <c r="A9" s="4" t="s">
        <v>100</v>
      </c>
      <c r="B9" s="5" t="n">
        <v>600</v>
      </c>
    </row>
    <row r="10" spans="1:3">
      <c r="A10" s="4" t="s">
        <v>130</v>
      </c>
      <c r="B10" s="5" t="n">
        <v>-2172</v>
      </c>
      <c r="C10" s="5" t="n">
        <v>447</v>
      </c>
    </row>
    <row r="11" spans="1:3">
      <c r="A11" s="4" t="s">
        <v>131</v>
      </c>
      <c r="B11" s="5" t="n">
        <v>7996</v>
      </c>
      <c r="C11" s="5" t="n">
        <v>6816</v>
      </c>
    </row>
    <row r="12" spans="1:3">
      <c r="A12" s="4" t="s">
        <v>132</v>
      </c>
      <c r="B12" s="5" t="n">
        <v>2371</v>
      </c>
      <c r="C12" s="5" t="n">
        <v>2212</v>
      </c>
    </row>
    <row r="13" spans="1:3">
      <c r="A13" s="4" t="s">
        <v>133</v>
      </c>
      <c r="B13" s="5" t="n">
        <v>111</v>
      </c>
      <c r="C13" s="5" t="n">
        <v>218</v>
      </c>
    </row>
    <row r="14" spans="1:3">
      <c r="A14" s="4" t="s">
        <v>134</v>
      </c>
      <c r="B14" s="5" t="n">
        <v>208</v>
      </c>
      <c r="C14" s="5" t="n">
        <v>877</v>
      </c>
    </row>
    <row r="15" spans="1:3">
      <c r="A15" s="3" t="s">
        <v>135</v>
      </c>
    </row>
    <row r="16" spans="1:3">
      <c r="A16" s="4" t="s">
        <v>136</v>
      </c>
      <c r="B16" s="5" t="n">
        <v>846</v>
      </c>
      <c r="C16" s="5" t="n">
        <v>-755</v>
      </c>
    </row>
    <row r="17" spans="1:3">
      <c r="A17" s="4" t="s">
        <v>137</v>
      </c>
      <c r="B17" s="5" t="n">
        <v>-1071</v>
      </c>
      <c r="C17" s="5" t="n">
        <v>-3880</v>
      </c>
    </row>
    <row r="18" spans="1:3">
      <c r="A18" s="4" t="s">
        <v>138</v>
      </c>
      <c r="B18" s="5" t="n">
        <v>146</v>
      </c>
      <c r="C18" s="5" t="n">
        <v>99</v>
      </c>
    </row>
    <row r="19" spans="1:3">
      <c r="A19" s="4" t="s">
        <v>139</v>
      </c>
      <c r="B19" s="5" t="n">
        <v>251</v>
      </c>
      <c r="C19" s="5" t="n">
        <v>585</v>
      </c>
    </row>
    <row r="20" spans="1:3">
      <c r="A20" s="4" t="s">
        <v>140</v>
      </c>
      <c r="B20" s="5" t="n">
        <v>-69</v>
      </c>
      <c r="C20" s="5" t="n">
        <v>3264</v>
      </c>
    </row>
    <row r="21" spans="1:3">
      <c r="A21" s="4" t="s">
        <v>141</v>
      </c>
      <c r="B21" s="5" t="n">
        <v>33731</v>
      </c>
      <c r="C21" s="5" t="n">
        <v>32681</v>
      </c>
    </row>
    <row r="22" spans="1:3">
      <c r="A22" s="3" t="s">
        <v>142</v>
      </c>
    </row>
    <row r="23" spans="1:3">
      <c r="A23" s="4" t="s">
        <v>143</v>
      </c>
      <c r="B23" s="5" t="n">
        <v>-24197</v>
      </c>
      <c r="C23" s="5" t="n">
        <v>-45191</v>
      </c>
    </row>
    <row r="24" spans="1:3">
      <c r="A24" s="4" t="s">
        <v>144</v>
      </c>
      <c r="B24" s="5" t="n">
        <v>-4000</v>
      </c>
      <c r="C24" s="5" t="n">
        <v>-18344</v>
      </c>
    </row>
    <row r="25" spans="1:3">
      <c r="A25" s="4" t="s">
        <v>145</v>
      </c>
      <c r="B25" s="5" t="n">
        <v>37596</v>
      </c>
      <c r="C25" s="5" t="n">
        <v>74764</v>
      </c>
    </row>
    <row r="26" spans="1:3">
      <c r="A26" s="4" t="s">
        <v>146</v>
      </c>
      <c r="B26" s="5" t="n">
        <v>-24090</v>
      </c>
      <c r="C26" s="5" t="n">
        <v>11229</v>
      </c>
    </row>
    <row r="27" spans="1:3">
      <c r="A27" s="3" t="s">
        <v>147</v>
      </c>
    </row>
    <row r="28" spans="1:3">
      <c r="A28" s="4" t="s">
        <v>148</v>
      </c>
      <c r="B28" s="5" t="n">
        <v>-6517</v>
      </c>
      <c r="C28" s="5" t="n">
        <v>-4015</v>
      </c>
    </row>
    <row r="29" spans="1:3">
      <c r="A29" s="4" t="s">
        <v>149</v>
      </c>
      <c r="B29" s="5" t="n">
        <v>-254</v>
      </c>
      <c r="C29" s="5" t="n">
        <v>-2397</v>
      </c>
    </row>
    <row r="30" spans="1:3">
      <c r="A30" s="4" t="s">
        <v>150</v>
      </c>
      <c r="B30" s="5" t="n">
        <v>1031</v>
      </c>
      <c r="C30" s="5" t="n">
        <v>530</v>
      </c>
    </row>
    <row r="31" spans="1:3">
      <c r="A31" s="4" t="s">
        <v>151</v>
      </c>
      <c r="B31" s="5" t="n">
        <v>-2707</v>
      </c>
      <c r="C31" s="5" t="n">
        <v>-2311</v>
      </c>
    </row>
    <row r="32" spans="1:3">
      <c r="A32" s="4" t="s">
        <v>152</v>
      </c>
      <c r="B32" s="5" t="n">
        <v>-8447</v>
      </c>
      <c r="C32" s="5" t="n">
        <v>-8193</v>
      </c>
    </row>
    <row r="33" spans="1:3">
      <c r="A33" s="4" t="s">
        <v>153</v>
      </c>
      <c r="B33" s="5" t="n">
        <v>1194</v>
      </c>
      <c r="C33" s="5" t="n">
        <v>35717</v>
      </c>
    </row>
    <row r="34" spans="1:3">
      <c r="A34" s="3" t="s">
        <v>154</v>
      </c>
    </row>
    <row r="35" spans="1:3">
      <c r="A35" s="4" t="s">
        <v>155</v>
      </c>
      <c r="B35" s="5" t="n">
        <v>33575</v>
      </c>
      <c r="C35" s="5" t="n">
        <v>13267</v>
      </c>
    </row>
    <row r="36" spans="1:3">
      <c r="A36" s="4" t="s">
        <v>156</v>
      </c>
      <c r="B36" s="5" t="n">
        <v>34769</v>
      </c>
      <c r="C36" s="5" t="n">
        <v>48984</v>
      </c>
    </row>
    <row r="37" spans="1:3">
      <c r="A37" s="4" t="s">
        <v>157</v>
      </c>
    </row>
    <row r="38" spans="1:3">
      <c r="A38" s="3" t="s">
        <v>142</v>
      </c>
    </row>
    <row r="39" spans="1:3">
      <c r="A39" s="4" t="s">
        <v>143</v>
      </c>
      <c r="B39" s="5" t="n">
        <v>-20686</v>
      </c>
      <c r="C39" s="5" t="n">
        <v>-42182</v>
      </c>
    </row>
    <row r="40" spans="1:3">
      <c r="A40" s="4" t="s">
        <v>158</v>
      </c>
    </row>
    <row r="41" spans="1:3">
      <c r="A41" s="3" t="s">
        <v>142</v>
      </c>
    </row>
    <row r="42" spans="1:3">
      <c r="A42" s="4" t="s">
        <v>143</v>
      </c>
      <c r="B42" s="5" t="n">
        <v>-3904</v>
      </c>
      <c r="C42" s="5" t="n">
        <v>-4423</v>
      </c>
    </row>
    <row r="43" spans="1:3">
      <c r="A43" s="4" t="s">
        <v>159</v>
      </c>
    </row>
    <row r="44" spans="1:3">
      <c r="A44" s="3" t="s">
        <v>142</v>
      </c>
    </row>
    <row r="45" spans="1:3">
      <c r="A45" s="4" t="s">
        <v>143</v>
      </c>
      <c r="B45" s="5" t="n">
        <v>393</v>
      </c>
      <c r="C45" s="7" t="n">
        <v>1414</v>
      </c>
    </row>
    <row r="46" spans="1:3">
      <c r="A46" s="4" t="s">
        <v>160</v>
      </c>
    </row>
    <row r="47" spans="1:3">
      <c r="A47" s="3" t="s">
        <v>125</v>
      </c>
    </row>
    <row r="48" spans="1:3">
      <c r="A48" s="4" t="s">
        <v>126</v>
      </c>
      <c r="B48" s="5" t="n">
        <v>200</v>
      </c>
    </row>
    <row r="49" spans="1:3">
      <c r="A49" s="3" t="s">
        <v>142</v>
      </c>
    </row>
    <row r="50" spans="1:3">
      <c r="A50" s="4" t="s">
        <v>161</v>
      </c>
      <c r="B50" s="5" t="n">
        <v>-9961</v>
      </c>
    </row>
    <row r="51" spans="1:3">
      <c r="A51" s="4" t="s">
        <v>162</v>
      </c>
    </row>
    <row r="52" spans="1:3">
      <c r="A52" s="3" t="s">
        <v>125</v>
      </c>
    </row>
    <row r="53" spans="1:3">
      <c r="A53" s="4" t="s">
        <v>126</v>
      </c>
      <c r="B53" s="5" t="n">
        <v>100</v>
      </c>
    </row>
    <row r="54" spans="1:3">
      <c r="A54" s="3" t="s">
        <v>142</v>
      </c>
    </row>
    <row r="55" spans="1:3">
      <c r="A55" s="4" t="s">
        <v>161</v>
      </c>
      <c r="B55" s="7" t="n">
        <v>-235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90</v>
      </c>
      <c r="D1" s="2" t="s">
        <v>1</v>
      </c>
    </row>
    <row r="2" spans="1:5">
      <c r="B2" s="2" t="s">
        <v>2</v>
      </c>
      <c r="C2" s="2" t="s">
        <v>91</v>
      </c>
      <c r="D2" s="2" t="s">
        <v>2</v>
      </c>
      <c r="E2" s="2" t="s">
        <v>91</v>
      </c>
    </row>
    <row r="3" spans="1:5">
      <c r="A3" s="3" t="s">
        <v>193</v>
      </c>
    </row>
    <row r="4" spans="1:5">
      <c r="A4" s="4" t="s">
        <v>598</v>
      </c>
      <c r="B4" s="7" t="n">
        <v>530</v>
      </c>
      <c r="C4" s="7" t="n">
        <v>1244</v>
      </c>
      <c r="D4" s="7" t="n">
        <v>-4787</v>
      </c>
      <c r="E4" s="7" t="n">
        <v>-1650</v>
      </c>
    </row>
    <row r="5" spans="1:5">
      <c r="A5" s="4" t="s">
        <v>599</v>
      </c>
      <c r="B5" s="5" t="n">
        <v>-17</v>
      </c>
      <c r="C5" s="5" t="n">
        <v>-41</v>
      </c>
    </row>
    <row r="6" spans="1:5">
      <c r="A6" s="4" t="s">
        <v>600</v>
      </c>
      <c r="B6" s="7" t="n">
        <v>513</v>
      </c>
      <c r="C6" s="7" t="n">
        <v>1203</v>
      </c>
      <c r="D6" s="7" t="n">
        <v>-4787</v>
      </c>
      <c r="E6" s="7" t="n">
        <v>-1650</v>
      </c>
    </row>
    <row r="7" spans="1:5">
      <c r="A7" s="4" t="s">
        <v>601</v>
      </c>
      <c r="B7" s="5" t="n">
        <v>23946000</v>
      </c>
      <c r="C7" s="5" t="n">
        <v>23341000</v>
      </c>
      <c r="D7" s="5" t="n">
        <v>23869000</v>
      </c>
      <c r="E7" s="5" t="n">
        <v>23218000</v>
      </c>
    </row>
    <row r="8" spans="1:5">
      <c r="A8" s="4" t="s">
        <v>602</v>
      </c>
      <c r="B8" s="5" t="n">
        <v>-795000</v>
      </c>
      <c r="C8" s="5" t="n">
        <v>-769000</v>
      </c>
      <c r="D8" s="5" t="n">
        <v>-829000</v>
      </c>
      <c r="E8" s="5" t="n">
        <v>-782000</v>
      </c>
    </row>
    <row r="9" spans="1:5">
      <c r="A9" s="4" t="s">
        <v>603</v>
      </c>
      <c r="B9" s="5" t="n">
        <v>23151000</v>
      </c>
      <c r="C9" s="5" t="n">
        <v>22572000</v>
      </c>
      <c r="D9" s="5" t="n">
        <v>23040000</v>
      </c>
      <c r="E9" s="5" t="n">
        <v>22436000</v>
      </c>
    </row>
    <row r="10" spans="1:5">
      <c r="A10" s="4" t="s">
        <v>604</v>
      </c>
      <c r="B10" s="5" t="n">
        <v>492000</v>
      </c>
      <c r="C10" s="5" t="n">
        <v>180000</v>
      </c>
    </row>
    <row r="11" spans="1:5">
      <c r="A11" s="4" t="s">
        <v>605</v>
      </c>
      <c r="B11" s="5" t="n">
        <v>1190084</v>
      </c>
    </row>
    <row r="12" spans="1:5">
      <c r="A12" s="4" t="s">
        <v>606</v>
      </c>
      <c r="B12" s="5" t="n">
        <v>24833084</v>
      </c>
      <c r="C12" s="5" t="n">
        <v>22752000</v>
      </c>
      <c r="D12" s="5" t="n">
        <v>23040000</v>
      </c>
      <c r="E12" s="5" t="n">
        <v>22436000</v>
      </c>
    </row>
    <row r="13" spans="1:5">
      <c r="A13" s="4" t="s">
        <v>113</v>
      </c>
      <c r="B13" s="8" t="n">
        <v>0.02</v>
      </c>
      <c r="C13" s="8" t="n">
        <v>0.05</v>
      </c>
      <c r="D13" s="8" t="n">
        <v>-0.21</v>
      </c>
      <c r="E13" s="8" t="n">
        <v>-0.070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608</v>
      </c>
    </row>
    <row r="3" spans="1:2">
      <c r="A3" s="3" t="s">
        <v>609</v>
      </c>
    </row>
    <row r="4" spans="1:2">
      <c r="A4" s="4" t="s">
        <v>610</v>
      </c>
      <c r="B4" s="5" t="n">
        <v>533114</v>
      </c>
    </row>
    <row r="5" spans="1:2">
      <c r="A5" s="4" t="s">
        <v>611</v>
      </c>
      <c r="B5" s="5" t="n">
        <v>0</v>
      </c>
    </row>
    <row r="6" spans="1:2">
      <c r="A6" s="4" t="s">
        <v>612</v>
      </c>
      <c r="B6" s="4" t="s">
        <v>613</v>
      </c>
    </row>
    <row r="7" spans="1:2">
      <c r="A7" s="4" t="s">
        <v>614</v>
      </c>
      <c r="B7" s="4" t="s">
        <v>459</v>
      </c>
    </row>
    <row r="8" spans="1:2">
      <c r="A8" s="4" t="s">
        <v>615</v>
      </c>
      <c r="B8" s="10" t="n">
        <v>0.4</v>
      </c>
    </row>
    <row r="9" spans="1:2">
      <c r="A9" s="4" t="s">
        <v>350</v>
      </c>
      <c r="B9" s="7" t="n">
        <v>18</v>
      </c>
    </row>
    <row r="10" spans="1:2">
      <c r="A10" s="4" t="s">
        <v>616</v>
      </c>
      <c r="B10" s="5" t="n">
        <v>1225278</v>
      </c>
    </row>
    <row r="11" spans="1:2">
      <c r="A11" s="4" t="s">
        <v>594</v>
      </c>
    </row>
    <row r="12" spans="1:2">
      <c r="A12" s="3" t="s">
        <v>609</v>
      </c>
    </row>
    <row r="13" spans="1:2">
      <c r="A13" s="4" t="s">
        <v>617</v>
      </c>
      <c r="B13" s="10" t="n">
        <v>0.6</v>
      </c>
    </row>
    <row r="14" spans="1:2">
      <c r="A14" s="4" t="s">
        <v>618</v>
      </c>
      <c r="B14" s="4" t="s">
        <v>619</v>
      </c>
    </row>
    <row r="15" spans="1:2">
      <c r="A15" s="4" t="s">
        <v>595</v>
      </c>
    </row>
    <row r="16" spans="1:2">
      <c r="A16" s="3" t="s">
        <v>609</v>
      </c>
    </row>
    <row r="17" spans="1:2">
      <c r="A17" s="4" t="s">
        <v>620</v>
      </c>
      <c r="B17" s="5" t="n">
        <v>89067</v>
      </c>
    </row>
    <row r="18" spans="1:2">
      <c r="A18" s="4" t="s">
        <v>617</v>
      </c>
      <c r="B18" s="10" t="n">
        <v>4.4</v>
      </c>
    </row>
    <row r="19" spans="1:2">
      <c r="A19" s="4" t="s">
        <v>618</v>
      </c>
      <c r="B19" s="4" t="s">
        <v>621</v>
      </c>
    </row>
    <row r="20" spans="1:2">
      <c r="A20" s="4" t="s">
        <v>622</v>
      </c>
    </row>
    <row r="21" spans="1:2">
      <c r="A21" s="3" t="s">
        <v>609</v>
      </c>
    </row>
    <row r="22" spans="1:2">
      <c r="A22" s="4" t="s">
        <v>623</v>
      </c>
      <c r="B22" s="5" t="n">
        <v>5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08</v>
      </c>
    </row>
    <row r="3" spans="1:2">
      <c r="A3" s="3" t="s">
        <v>625</v>
      </c>
    </row>
    <row r="4" spans="1:2">
      <c r="A4" s="4" t="s">
        <v>626</v>
      </c>
      <c r="B4" s="5" t="n">
        <v>1749000</v>
      </c>
    </row>
    <row r="5" spans="1:2">
      <c r="A5" s="4" t="s">
        <v>627</v>
      </c>
      <c r="B5" s="8" t="n">
        <v>12.35</v>
      </c>
    </row>
    <row r="6" spans="1:2">
      <c r="A6" s="4" t="s">
        <v>628</v>
      </c>
      <c r="B6" s="5" t="n">
        <v>0</v>
      </c>
    </row>
    <row r="7" spans="1:2">
      <c r="A7" s="4" t="s">
        <v>629</v>
      </c>
      <c r="B7" s="5" t="n">
        <v>-103000</v>
      </c>
    </row>
    <row r="8" spans="1:2">
      <c r="A8" s="4" t="s">
        <v>630</v>
      </c>
      <c r="B8" s="8" t="n">
        <v>13.67</v>
      </c>
    </row>
    <row r="9" spans="1:2">
      <c r="A9" s="4" t="s">
        <v>631</v>
      </c>
      <c r="B9" s="4" t="s">
        <v>65</v>
      </c>
    </row>
    <row r="10" spans="1:2">
      <c r="A10" s="4" t="s">
        <v>632</v>
      </c>
      <c r="B10" s="4" t="s">
        <v>65</v>
      </c>
    </row>
    <row r="11" spans="1:2">
      <c r="A11" s="4" t="s">
        <v>633</v>
      </c>
      <c r="B11" s="5" t="n">
        <v>-29000</v>
      </c>
    </row>
    <row r="12" spans="1:2">
      <c r="A12" s="4" t="s">
        <v>634</v>
      </c>
      <c r="B12" s="8" t="n">
        <v>19.44</v>
      </c>
    </row>
    <row r="13" spans="1:2">
      <c r="A13" s="4" t="s">
        <v>635</v>
      </c>
      <c r="B13" s="5" t="n">
        <v>1617000</v>
      </c>
    </row>
    <row r="14" spans="1:2">
      <c r="A14" s="4" t="s">
        <v>636</v>
      </c>
      <c r="B14" s="8" t="n">
        <v>12.14</v>
      </c>
    </row>
    <row r="15" spans="1:2">
      <c r="A15" s="4" t="s">
        <v>637</v>
      </c>
      <c r="B15" s="4" t="s">
        <v>638</v>
      </c>
    </row>
    <row r="16" spans="1:2">
      <c r="A16" s="4" t="s">
        <v>639</v>
      </c>
      <c r="B16" s="7" t="n">
        <v>9381</v>
      </c>
    </row>
    <row r="17" spans="1:2">
      <c r="A17" s="4" t="s">
        <v>640</v>
      </c>
      <c r="B17" s="5" t="n">
        <v>1278000</v>
      </c>
    </row>
    <row r="18" spans="1:2">
      <c r="A18" s="4" t="s">
        <v>641</v>
      </c>
      <c r="B18" s="8" t="n">
        <v>11.98</v>
      </c>
    </row>
    <row r="19" spans="1:2">
      <c r="A19" s="4" t="s">
        <v>642</v>
      </c>
      <c r="B19" s="4" t="s">
        <v>643</v>
      </c>
    </row>
    <row r="20" spans="1:2">
      <c r="A20" s="4" t="s">
        <v>644</v>
      </c>
      <c r="B20" s="7" t="n">
        <v>7640</v>
      </c>
    </row>
    <row r="21" spans="1:2">
      <c r="A21" s="4" t="s">
        <v>645</v>
      </c>
      <c r="B21" s="5" t="n">
        <v>1617000</v>
      </c>
    </row>
    <row r="22" spans="1:2">
      <c r="A22" s="4" t="s">
        <v>646</v>
      </c>
      <c r="B22" s="8" t="n">
        <v>12.14</v>
      </c>
    </row>
    <row r="23" spans="1:2">
      <c r="A23" s="4" t="s">
        <v>647</v>
      </c>
      <c r="B23" s="7" t="n">
        <v>9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09</v>
      </c>
    </row>
    <row r="4" spans="1:2">
      <c r="A4" s="4" t="s">
        <v>650</v>
      </c>
      <c r="B4" s="5" t="n">
        <v>849000</v>
      </c>
    </row>
    <row r="5" spans="1:2">
      <c r="A5" s="4" t="s">
        <v>651</v>
      </c>
      <c r="B5" s="8" t="n">
        <v>13.85</v>
      </c>
    </row>
    <row r="6" spans="1:2">
      <c r="A6" s="4" t="s">
        <v>652</v>
      </c>
      <c r="B6" s="5" t="n">
        <v>89067</v>
      </c>
    </row>
    <row r="7" spans="1:2">
      <c r="A7" s="4" t="s">
        <v>653</v>
      </c>
      <c r="B7" s="8" t="n">
        <v>16.43</v>
      </c>
    </row>
    <row r="8" spans="1:2">
      <c r="A8" s="4" t="s">
        <v>654</v>
      </c>
      <c r="B8" s="5" t="n">
        <v>-171000</v>
      </c>
    </row>
    <row r="9" spans="1:2">
      <c r="A9" s="4" t="s">
        <v>655</v>
      </c>
      <c r="B9" s="8" t="n">
        <v>13.38</v>
      </c>
    </row>
    <row r="10" spans="1:2">
      <c r="A10" s="4" t="s">
        <v>656</v>
      </c>
      <c r="B10" s="5" t="n">
        <v>767000</v>
      </c>
    </row>
    <row r="11" spans="1:2">
      <c r="A11" s="4" t="s">
        <v>657</v>
      </c>
      <c r="B11" s="8" t="n">
        <v>1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659</v>
      </c>
      <c r="C1" s="2" t="s">
        <v>2</v>
      </c>
    </row>
    <row r="2" spans="1:3">
      <c r="A2" s="4" t="s">
        <v>660</v>
      </c>
      <c r="B2" s="5" t="n">
        <v>5500000</v>
      </c>
    </row>
    <row r="3" spans="1:3">
      <c r="A3" s="4" t="s">
        <v>661</v>
      </c>
    </row>
    <row r="4" spans="1:3">
      <c r="A4" s="4" t="s">
        <v>662</v>
      </c>
      <c r="C4" s="5" t="n">
        <v>5500000</v>
      </c>
    </row>
    <row r="5" spans="1:3">
      <c r="A5" s="4" t="s">
        <v>663</v>
      </c>
      <c r="C5" s="8" t="n">
        <v>13.99</v>
      </c>
    </row>
    <row r="6" spans="1:3">
      <c r="A6" s="4" t="s">
        <v>660</v>
      </c>
      <c r="C6" s="4" t="s">
        <v>65</v>
      </c>
    </row>
    <row r="7" spans="1:3">
      <c r="A7" s="4" t="s">
        <v>664</v>
      </c>
      <c r="C7" s="4" t="s">
        <v>65</v>
      </c>
    </row>
    <row r="8" spans="1:3">
      <c r="A8" s="4" t="s">
        <v>665</v>
      </c>
      <c r="C8" s="4" t="s">
        <v>65</v>
      </c>
    </row>
    <row r="9" spans="1:3">
      <c r="A9" s="4" t="s">
        <v>666</v>
      </c>
      <c r="C9" s="4" t="s">
        <v>65</v>
      </c>
    </row>
    <row r="10" spans="1:3">
      <c r="A10" s="4" t="s">
        <v>667</v>
      </c>
      <c r="C10" s="4" t="s">
        <v>65</v>
      </c>
    </row>
    <row r="11" spans="1:3">
      <c r="A11" s="4" t="s">
        <v>668</v>
      </c>
      <c r="C11" s="4" t="s">
        <v>65</v>
      </c>
    </row>
    <row r="12" spans="1:3">
      <c r="A12" s="4" t="s">
        <v>669</v>
      </c>
      <c r="C12" s="5" t="n">
        <v>5500000</v>
      </c>
    </row>
    <row r="13" spans="1:3">
      <c r="A13" s="4" t="s">
        <v>670</v>
      </c>
      <c r="C13" s="8" t="n">
        <v>13.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1</v>
      </c>
      <c r="B1" s="2" t="s">
        <v>90</v>
      </c>
      <c r="D1" s="2" t="s">
        <v>1</v>
      </c>
    </row>
    <row r="2" spans="1:5">
      <c r="B2" s="2" t="s">
        <v>2</v>
      </c>
      <c r="C2" s="2" t="s">
        <v>91</v>
      </c>
      <c r="D2" s="2" t="s">
        <v>2</v>
      </c>
      <c r="E2" s="2" t="s">
        <v>91</v>
      </c>
    </row>
    <row r="3" spans="1:5">
      <c r="A3" s="3" t="s">
        <v>198</v>
      </c>
    </row>
    <row r="4" spans="1:5">
      <c r="A4" s="4" t="s">
        <v>108</v>
      </c>
      <c r="B4" s="7" t="n">
        <v>901</v>
      </c>
      <c r="C4" s="7" t="n">
        <v>1527</v>
      </c>
      <c r="D4" s="7" t="n">
        <v>-2173</v>
      </c>
      <c r="E4" s="7" t="n">
        <v>6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90</v>
      </c>
      <c r="D1" s="2" t="s">
        <v>1</v>
      </c>
    </row>
    <row r="2" spans="1:6">
      <c r="B2" s="2" t="s">
        <v>2</v>
      </c>
      <c r="C2" s="2" t="s">
        <v>91</v>
      </c>
      <c r="D2" s="2" t="s">
        <v>2</v>
      </c>
      <c r="E2" s="2" t="s">
        <v>91</v>
      </c>
      <c r="F2" s="2" t="s">
        <v>25</v>
      </c>
    </row>
    <row r="3" spans="1:6">
      <c r="A3" s="3" t="s">
        <v>673</v>
      </c>
    </row>
    <row r="4" spans="1:6">
      <c r="A4" s="4" t="s">
        <v>674</v>
      </c>
      <c r="B4" s="10" t="n">
        <v>0.3</v>
      </c>
      <c r="C4" s="10" t="n">
        <v>0.3</v>
      </c>
      <c r="D4" s="10" t="n">
        <v>0.5</v>
      </c>
      <c r="E4" s="10" t="n">
        <v>0.6</v>
      </c>
    </row>
    <row r="5" spans="1:6">
      <c r="A5" s="4" t="s">
        <v>675</v>
      </c>
      <c r="B5" s="5" t="n">
        <v>1</v>
      </c>
      <c r="C5" s="10" t="n">
        <v>1.2</v>
      </c>
      <c r="D5" s="11" t="n">
        <v>2.1</v>
      </c>
      <c r="E5" s="10" t="n">
        <v>2.4</v>
      </c>
    </row>
    <row r="6" spans="1:6">
      <c r="A6" s="4" t="s">
        <v>676</v>
      </c>
      <c r="B6" s="10" t="n">
        <v>0.3</v>
      </c>
      <c r="D6" s="10" t="n">
        <v>0.3</v>
      </c>
      <c r="F6" s="10"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s>
  <sheetData>
    <row r="1" spans="1:5">
      <c r="A1" s="1" t="s">
        <v>677</v>
      </c>
      <c r="B1" s="2" t="s">
        <v>90</v>
      </c>
      <c r="C1" s="2" t="s">
        <v>1</v>
      </c>
      <c r="E1" s="2" t="s">
        <v>320</v>
      </c>
    </row>
    <row r="2" spans="1:5">
      <c r="B2" s="2" t="s">
        <v>2</v>
      </c>
      <c r="C2" s="2" t="s">
        <v>2</v>
      </c>
      <c r="D2" s="2" t="s">
        <v>91</v>
      </c>
      <c r="E2" s="2" t="s">
        <v>25</v>
      </c>
    </row>
    <row r="3" spans="1:5">
      <c r="A3" s="3" t="s">
        <v>204</v>
      </c>
    </row>
    <row r="4" spans="1:5">
      <c r="A4" s="4" t="s">
        <v>99</v>
      </c>
      <c r="B4" s="7" t="n">
        <v>34</v>
      </c>
      <c r="C4" s="7" t="n">
        <v>34</v>
      </c>
      <c r="D4" s="7" t="n">
        <v>2207</v>
      </c>
      <c r="E4" s="7" t="n">
        <v>1900</v>
      </c>
    </row>
    <row r="5" spans="1:5">
      <c r="A5" s="4" t="s">
        <v>678</v>
      </c>
      <c r="B5" s="7" t="n">
        <v>200</v>
      </c>
      <c r="C5" s="7" t="n">
        <v>200</v>
      </c>
      <c r="E5" s="7" t="n">
        <v>39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290</v>
      </c>
    </row>
    <row r="3" spans="1:2">
      <c r="A3" s="3" t="s">
        <v>680</v>
      </c>
    </row>
    <row r="4" spans="1:2">
      <c r="A4" s="4" t="s">
        <v>681</v>
      </c>
      <c r="B4" s="7" t="n">
        <v>398</v>
      </c>
    </row>
    <row r="5" spans="1:2">
      <c r="A5" s="4" t="s">
        <v>682</v>
      </c>
      <c r="B5" s="5" t="n">
        <v>34</v>
      </c>
    </row>
    <row r="6" spans="1:2">
      <c r="A6" s="4" t="s">
        <v>683</v>
      </c>
      <c r="B6" s="5" t="n">
        <v>-232</v>
      </c>
    </row>
    <row r="7" spans="1:2">
      <c r="A7" s="4" t="s">
        <v>684</v>
      </c>
      <c r="B7" s="5" t="n">
        <v>200</v>
      </c>
    </row>
    <row r="8" spans="1:2">
      <c r="A8" s="4" t="s">
        <v>685</v>
      </c>
    </row>
    <row r="9" spans="1:2">
      <c r="A9" s="3" t="s">
        <v>680</v>
      </c>
    </row>
    <row r="10" spans="1:2">
      <c r="A10" s="4" t="s">
        <v>681</v>
      </c>
      <c r="B10" s="5" t="n">
        <v>398</v>
      </c>
    </row>
    <row r="11" spans="1:2">
      <c r="A11" s="4" t="s">
        <v>682</v>
      </c>
      <c r="B11" s="5" t="n">
        <v>34</v>
      </c>
    </row>
    <row r="12" spans="1:2">
      <c r="A12" s="4" t="s">
        <v>683</v>
      </c>
      <c r="B12" s="5" t="n">
        <v>-232</v>
      </c>
    </row>
    <row r="13" spans="1:2">
      <c r="A13" s="4" t="s">
        <v>684</v>
      </c>
      <c r="B13" s="7" t="n">
        <v>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86</v>
      </c>
      <c r="B1" s="2" t="s">
        <v>290</v>
      </c>
    </row>
    <row r="2" spans="1:2">
      <c r="A2" s="3" t="s">
        <v>207</v>
      </c>
    </row>
    <row r="3" spans="1:2">
      <c r="A3" s="4" t="s">
        <v>687</v>
      </c>
      <c r="B3" s="10"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32:39Z</dcterms:created>
  <dcterms:modified xmlns:dcterms="http://purl.org/dc/terms/" xmlns:xsi="http://www.w3.org/2001/XMLSchema-instance" xsi:type="dcterms:W3CDTF">2017-08-07T08:32:39Z</dcterms:modified>
</cp:coreProperties>
</file>